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HANGES IN PREF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ettlement of a Related Party R"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Preferred Stock and Stockholder" sheetId="18" state="visible" r:id="rId18"/>
    <sheet xmlns:r="http://schemas.openxmlformats.org/officeDocument/2006/relationships" name="Derivative Financial Instrument" sheetId="19" state="visible" r:id="rId19"/>
    <sheet xmlns:r="http://schemas.openxmlformats.org/officeDocument/2006/relationships" name="Stock Option Plan" sheetId="20" state="visible" r:id="rId20"/>
    <sheet xmlns:r="http://schemas.openxmlformats.org/officeDocument/2006/relationships" name="Employee Benefit Plan" sheetId="21" state="visible" r:id="rId21"/>
    <sheet xmlns:r="http://schemas.openxmlformats.org/officeDocument/2006/relationships" name="Selected Quarterly Information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Derivative Financial Instrume_2" sheetId="29" state="visible" r:id="rId29"/>
    <sheet xmlns:r="http://schemas.openxmlformats.org/officeDocument/2006/relationships" name="Stock Option Plan (Tables)" sheetId="30" state="visible" r:id="rId30"/>
    <sheet xmlns:r="http://schemas.openxmlformats.org/officeDocument/2006/relationships" name="Selected Quarterly Informatio_2" sheetId="31" state="visible" r:id="rId31"/>
    <sheet xmlns:r="http://schemas.openxmlformats.org/officeDocument/2006/relationships" name="Organization and Going Concern " sheetId="32" state="visible" r:id="rId32"/>
    <sheet xmlns:r="http://schemas.openxmlformats.org/officeDocument/2006/relationships" name="Financings - Additional Informa" sheetId="33" state="visible" r:id="rId33"/>
    <sheet xmlns:r="http://schemas.openxmlformats.org/officeDocument/2006/relationships" name="Summary of Significant Accoun_4" sheetId="34" state="visible" r:id="rId34"/>
    <sheet xmlns:r="http://schemas.openxmlformats.org/officeDocument/2006/relationships" name="Assets and Liabilities Measured" sheetId="35" state="visible" r:id="rId35"/>
    <sheet xmlns:r="http://schemas.openxmlformats.org/officeDocument/2006/relationships" name="Impact of Topic 606 Adoption on" sheetId="36" state="visible" r:id="rId36"/>
    <sheet xmlns:r="http://schemas.openxmlformats.org/officeDocument/2006/relationships" name="Stock-Based Compensation Expens" sheetId="37" state="visible" r:id="rId37"/>
    <sheet xmlns:r="http://schemas.openxmlformats.org/officeDocument/2006/relationships" name="Fair Value of Stock Options Ass" sheetId="38" state="visible" r:id="rId38"/>
    <sheet xmlns:r="http://schemas.openxmlformats.org/officeDocument/2006/relationships" name="Earning Per share Basic and Dil" sheetId="39" state="visible" r:id="rId39"/>
    <sheet xmlns:r="http://schemas.openxmlformats.org/officeDocument/2006/relationships" name="Potential Dilutive Shares Exclu" sheetId="40" state="visible" r:id="rId40"/>
    <sheet xmlns:r="http://schemas.openxmlformats.org/officeDocument/2006/relationships" name="Statement of Cash and Cash Equi" sheetId="41" state="visible" r:id="rId41"/>
    <sheet xmlns:r="http://schemas.openxmlformats.org/officeDocument/2006/relationships" name="Component of Property and Equip" sheetId="42" state="visible" r:id="rId42"/>
    <sheet xmlns:r="http://schemas.openxmlformats.org/officeDocument/2006/relationships" name="Property and Equipment, net - A" sheetId="43" state="visible" r:id="rId43"/>
    <sheet xmlns:r="http://schemas.openxmlformats.org/officeDocument/2006/relationships" name="Component of Accrued Expenses (" sheetId="44" state="visible" r:id="rId44"/>
    <sheet xmlns:r="http://schemas.openxmlformats.org/officeDocument/2006/relationships" name="Related Party Transactions - Ad" sheetId="45" state="visible" r:id="rId45"/>
    <sheet xmlns:r="http://schemas.openxmlformats.org/officeDocument/2006/relationships" name="Settlement of a Related Party_2" sheetId="46" state="visible" r:id="rId46"/>
    <sheet xmlns:r="http://schemas.openxmlformats.org/officeDocument/2006/relationships" name="Commitments and Contingencies -" sheetId="47" state="visible" r:id="rId47"/>
    <sheet xmlns:r="http://schemas.openxmlformats.org/officeDocument/2006/relationships" name="Future Minimum Lease Payments u" sheetId="48" state="visible" r:id="rId48"/>
    <sheet xmlns:r="http://schemas.openxmlformats.org/officeDocument/2006/relationships" name="Warrants - Additional Informati" sheetId="49" state="visible" r:id="rId49"/>
    <sheet xmlns:r="http://schemas.openxmlformats.org/officeDocument/2006/relationships" name="Income Taxes - Additional Infor" sheetId="50" state="visible" r:id="rId50"/>
    <sheet xmlns:r="http://schemas.openxmlformats.org/officeDocument/2006/relationships" name="Significant Component of Deferr" sheetId="51" state="visible" r:id="rId51"/>
    <sheet xmlns:r="http://schemas.openxmlformats.org/officeDocument/2006/relationships" name="Reconciliation of Income Tax Ex" sheetId="52" state="visible" r:id="rId52"/>
    <sheet xmlns:r="http://schemas.openxmlformats.org/officeDocument/2006/relationships" name="Preferred Stock and Stockhold_2" sheetId="53" state="visible" r:id="rId53"/>
    <sheet xmlns:r="http://schemas.openxmlformats.org/officeDocument/2006/relationships" name="Change in Derivative Liability " sheetId="54" state="visible" r:id="rId54"/>
    <sheet xmlns:r="http://schemas.openxmlformats.org/officeDocument/2006/relationships" name="Fair Value Assumptions Used in " sheetId="55" state="visible" r:id="rId55"/>
    <sheet xmlns:r="http://schemas.openxmlformats.org/officeDocument/2006/relationships" name="Stock Option Plan - Additional " sheetId="56" state="visible" r:id="rId56"/>
    <sheet xmlns:r="http://schemas.openxmlformats.org/officeDocument/2006/relationships" name="Stock Option Activity Under Sto" sheetId="57" state="visible" r:id="rId57"/>
    <sheet xmlns:r="http://schemas.openxmlformats.org/officeDocument/2006/relationships" name="Summary of Non-Vested Restricte" sheetId="58" state="visible" r:id="rId58"/>
    <sheet xmlns:r="http://schemas.openxmlformats.org/officeDocument/2006/relationships" name="Employee Benefit Plan - Additio" sheetId="59" state="visible" r:id="rId59"/>
    <sheet xmlns:r="http://schemas.openxmlformats.org/officeDocument/2006/relationships" name="Selected Quarterly Informatio_3" sheetId="60" state="visible" r:id="rId60"/>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8</t>
  </si>
  <si>
    <t>Feb. 2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ZIOP</t>
  </si>
  <si>
    <t>Entity Registrant Name</t>
  </si>
  <si>
    <t>ZIOPHARM ONCOLOG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hell Company</t>
  </si>
  <si>
    <t>Entity Emerging Growth Company</t>
  </si>
  <si>
    <t>Entity Small Business</t>
  </si>
  <si>
    <t>true</t>
  </si>
  <si>
    <t>BALANCE SHEETS - USD ($) $ in Thousands</t>
  </si>
  <si>
    <t>Dec. 31, 2017</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venue - current portion</t>
  </si>
  <si>
    <t>Deferred rent - current portion</t>
  </si>
  <si>
    <t>Total current liabilities</t>
  </si>
  <si>
    <t>Deferred revenue, net of current portion</t>
  </si>
  <si>
    <t>Deferred rent, net of current portion</t>
  </si>
  <si>
    <t>Derivative liabilities</t>
  </si>
  <si>
    <t>Total liabilities</t>
  </si>
  <si>
    <t>Commitments and contingencies (Note 8)</t>
  </si>
  <si>
    <t xml:space="preserve"> </t>
  </si>
  <si>
    <t>Preferred stock, $0.001 par value, 30,000,000 shares authorized</t>
  </si>
  <si>
    <t>Stockholders' deficit:</t>
  </si>
  <si>
    <t>Common stock, $0.001 par value; 250,000,000 shares authorized; 161,066,136 and 142,658,037 shares issued and outstanding at December 31, 2018 and 2017, respectively</t>
  </si>
  <si>
    <t>Additional paid-in capital</t>
  </si>
  <si>
    <t>Accumulated deficit</t>
  </si>
  <si>
    <t>Total stockholders' equity (deficit)</t>
  </si>
  <si>
    <t>Total liabilities and stockholders' equity (deficit)</t>
  </si>
  <si>
    <t>Series 1 Preferred Stock</t>
  </si>
  <si>
    <t>Series 1 preferred stock, $1,200 stated value; 250,000 designated; 0 and 119,644 shares issued and outstanding at December 31, 2018 and 2017 respectively; liquidation value of $0 million and $143.6 at December 31, 2018 and 2017, respectively</t>
  </si>
  <si>
    <t>BALANCE SHEETS (Parenthetical) - USD ($) $ in Millions</t>
  </si>
  <si>
    <t>Preferred stock, par value</t>
  </si>
  <si>
    <t>Preferred stock, shares authorized</t>
  </si>
  <si>
    <t>Common stock, par value</t>
  </si>
  <si>
    <t>Common stock, shares authorized</t>
  </si>
  <si>
    <t>Common stock, shares issued</t>
  </si>
  <si>
    <t>Common stock, shares outstanding</t>
  </si>
  <si>
    <t>Preferred stock, stated value</t>
  </si>
  <si>
    <t>Preferred stock, shares issued</t>
  </si>
  <si>
    <t>Preferred stock, shares outstanding</t>
  </si>
  <si>
    <t>Preferred stock, liquidation preference</t>
  </si>
  <si>
    <t>STATEMENTS OF OPERATIONS - USD ($) $ in Thousands</t>
  </si>
  <si>
    <t>Dec. 31, 2016</t>
  </si>
  <si>
    <t>Income Statement [Abstract]</t>
  </si>
  <si>
    <t>Collaboration revenue</t>
  </si>
  <si>
    <t>Operating expenses:</t>
  </si>
  <si>
    <t>Research and development</t>
  </si>
  <si>
    <t>General and administrative</t>
  </si>
  <si>
    <t>Total operating expenses</t>
  </si>
  <si>
    <t>Loss from operations</t>
  </si>
  <si>
    <t>Other income (expense), net</t>
  </si>
  <si>
    <t>Change in fair value of derivative liabilities</t>
  </si>
  <si>
    <t>Net loss</t>
  </si>
  <si>
    <t>Preferred stock dividends</t>
  </si>
  <si>
    <t>Settlement of a related party relationship</t>
  </si>
  <si>
    <t>Net income (loss) applicable to common stockholders</t>
  </si>
  <si>
    <t>Net income (loss) per share - basic</t>
  </si>
  <si>
    <t>Net income (loss) per share - diluted</t>
  </si>
  <si>
    <t>Weighted average common shares outstanding used to compute basic net income (loss) per share</t>
  </si>
  <si>
    <t>Weighted average common shares outstanding used to compute diluted net income (loss) per share</t>
  </si>
  <si>
    <t>STATEMENTS OF CHANGES IN PREFERRED STOCK AND STOCKHOLDERS' EQUITY (DEFICIT) - USD ($) $ in Thousands</t>
  </si>
  <si>
    <t>Total</t>
  </si>
  <si>
    <t>Common Stock</t>
  </si>
  <si>
    <t>Additional Paid In Capital Common Stock</t>
  </si>
  <si>
    <t>Accumulated Deficit</t>
  </si>
  <si>
    <t>Series 1 Preferred Stock - Mezzanine</t>
  </si>
  <si>
    <t>Balance at Dec. 31, 2015</t>
  </si>
  <si>
    <t>Balance (in shares) at Dec. 31, 2015</t>
  </si>
  <si>
    <t>Exercise of employee stock options</t>
  </si>
  <si>
    <t>Exercise of employee stock options (in shares)</t>
  </si>
  <si>
    <t>Stock-based compensation</t>
  </si>
  <si>
    <t>Issuance of restricted common stock</t>
  </si>
  <si>
    <t>Issuance of restricted common stock (in shares)</t>
  </si>
  <si>
    <t>Issuance of common stock in a license agreement</t>
  </si>
  <si>
    <t>Issuance of common stock in a license agreement (in shares)</t>
  </si>
  <si>
    <t>Repurchase of restricted common stock</t>
  </si>
  <si>
    <t>Repurchase of restricted common stock (in shares)</t>
  </si>
  <si>
    <t>Stock buy-back</t>
  </si>
  <si>
    <t>Stock buy-back (Shares)</t>
  </si>
  <si>
    <t>Preferred stock dividends (in shares)</t>
  </si>
  <si>
    <t>Balance at Dec. 31, 2016</t>
  </si>
  <si>
    <t>Balance (in shares) at Dec. 31, 2016</t>
  </si>
  <si>
    <t>Issuance of common stock, net of commissions and expenses</t>
  </si>
  <si>
    <t>Issuance of common stock, net of commissions and expenses (in shares)</t>
  </si>
  <si>
    <t>Balance at Dec. 31, 2017</t>
  </si>
  <si>
    <t>Balance (in shares) at Dec. 31, 2017</t>
  </si>
  <si>
    <t>Cumulative effect adjustment ASU No. 2016-09</t>
  </si>
  <si>
    <t>Adjustment for implementation of ASU No. 2014-09, Revenue from Contracts with Customers</t>
  </si>
  <si>
    <t>Cancelled restricted common stock</t>
  </si>
  <si>
    <t>Cancelled restricted common stock (Shares)</t>
  </si>
  <si>
    <t>Settlement of a related party relationship (Note 7)</t>
  </si>
  <si>
    <t>Settlement of a related party relationship (Note 7) (Shares)</t>
  </si>
  <si>
    <t>Balance at Dec. 31, 2018</t>
  </si>
  <si>
    <t>Balance (in shares) at Dec. 31, 2018</t>
  </si>
  <si>
    <t>STATEMENTS OF CHANGES IN PREFERRED STOCK AND STOCKHOLDERS' EQUITY (DEFICIT) (Parenthetical) - USD ($) $ in Thousands</t>
  </si>
  <si>
    <t>Statement of Stockholders' Equity [Abstract]</t>
  </si>
  <si>
    <t>Issuance of common stock, commissions and expenses</t>
  </si>
  <si>
    <t>STATEMENTS OF CASH FLOWS - USD ($) $ in Thousands</t>
  </si>
  <si>
    <t>Cash flows from operating activities:</t>
  </si>
  <si>
    <t>Adjustments to reconcile net loss to net cash used in operating activities:</t>
  </si>
  <si>
    <t>Depreciation</t>
  </si>
  <si>
    <t>Preferred stock issued in exchange for 2016 ECP amendment</t>
  </si>
  <si>
    <t>(Increase) decrease in:</t>
  </si>
  <si>
    <t>Other noncurrent assets</t>
  </si>
  <si>
    <t>Increase (decrease) in:</t>
  </si>
  <si>
    <t>Deferred revenue</t>
  </si>
  <si>
    <t>Deferred rent</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urchase of common stock</t>
  </si>
  <si>
    <t>Proceeds from issuance of common stock, net</t>
  </si>
  <si>
    <t>Proceeds from underwritten financing</t>
  </si>
  <si>
    <t>Cash paid for settlement of related party relationship</t>
  </si>
  <si>
    <t>Net cash provided by (used in) financing activities</t>
  </si>
  <si>
    <t>Net decrease in cash and cash equivalents, and restricted cash</t>
  </si>
  <si>
    <t>Cash and cash equivalents, and restricted cash, beginning of period</t>
  </si>
  <si>
    <t>Cash and cash equivalents, and restricted cash, end of period</t>
  </si>
  <si>
    <t>Supplementary disclosure of cash flow information:</t>
  </si>
  <si>
    <t>Cash paid for interest</t>
  </si>
  <si>
    <t>Cash paid for income taxes</t>
  </si>
  <si>
    <t>Supplementary disclosure of noncash investing and financing activities:</t>
  </si>
  <si>
    <t>Noncash portion of related party relationship settlement</t>
  </si>
  <si>
    <t>Payment of dividends in preferred stock</t>
  </si>
  <si>
    <t>Series 1 preferred stock issued as consideration for a license agreement</t>
  </si>
  <si>
    <t>Organization</t>
  </si>
  <si>
    <t>Accounting Policies [Abstract]</t>
  </si>
  <si>
    <t xml:space="preserve">1. Organization ZIOPHARM Oncology, Inc., which is referred to herein as “ZIOPHARM,” or the “Company,” is a biopharmaceutical company seeking to develop, acquire, and commercialize, on its own or with partners, a diverse portfolio of immuno-oncology therapies. The Company’s operations to date have consisted primarily of raising capital and conducting research and development. The Company’s fiscal year ends on December 31. The Company has operated at a loss since its inception in 2003 and has revenues . The Company anticipates that losses will continue for the foreseeable future. December 31, 2018, the Company’s accumulated deficit was approximately $566.3 million. </t>
  </si>
  <si>
    <t>Financings</t>
  </si>
  <si>
    <t>Text Block [Abstract]</t>
  </si>
  <si>
    <t>2. Financings On November 11 , 2018 , the Company entered into a securities purchase agreement with certain institutional and accredited investors pursuant to which the Company agreed to issue and sell to the Investors an aggregate of 18 ,939,394 immediately separable units with each Unit being comprised of (i) one share of the Company’s common stock, par value $ 0.001 per share and (ii) a warrant to purchase one share of common stock at a price per unit of $ 2.64 , for net proceeds of approximately $ 47.1 million. On May 11, 2017, the Company sold in an underwritten offering an aggregate of 9,708,738 shares of its common stock to a single investor. The price to the investor in the offering was $5.15 per share, and the underwriters agreed to purchase the shares from the Company pursuant to the underwriting agreement at a purchase price of $ 4.893</t>
  </si>
  <si>
    <t>Summary of Significant Accounting Policies</t>
  </si>
  <si>
    <t>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 Collaboration agreements; • Fair value measurements of stock-based compensation and Series 1 preferred stock (and related dividends); and • Income taxes. Subsequent Events The Company evaluated all events and transactions that occurred after the balance sheet date through the date of this filing. Except as disclosed below, the Company did not have any material subsequent events that impacted its financial statements or disclosures. On December 18, 2018, Ziopharm and TriArm Therapeutics, Ltd. (“TriArm”) announced that the companies plan to launch Eden BioCell, Ltd. (“Eden BioCell”) to lead clinical development and commercialization of Sleeping Beauty For the territory of China, Taiwan and Korea, Ziopharm will license the rights to Eden BioCell for third-generation Sleeping Beauty Sleeping Beauty In February 2019, the Company extended its CRADA with the NCI for the development of adoptive cell transfer, or ACT,-based immunotherapies genetically modified using the Sleeping Beauty Cash and Cash Equivalents Cash equivalents consist primarily of demand deposit accounts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 Restricted Cash Restricted cash consists of $105 thousand, which is restricted as collateral for a line of credit and is included in other asset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Warrants The Company assesses whether an equity issued financial instrument is indexed to an entity’s own stock for purposes of determining whether a financial instrument should be treated as a derivative. In applying the methodology, the Company concluded that warrants issued by the Company have terms that meet the criteria to be considered indexed to the Company’s own stock and therefore are classified as equity on the Company’s balance sheet.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8 and 2017 are as follows: ($ in thousands) Fair Value Measurements at Reporting Date Using Description Balance as of Quoted Prices in Significant Other Significant Cash equivalents $ 24,437 $ 24,437 $ — $ — ($ in thousands) Fair Value Measurements at Reporting Date Using Description Balance as of Quoted Prices in Significant Other Significant Cash equivalents $ 66,156 $ 66,156 $ — $ — Derivative liabilities $ (2,424 ) $ — $ — $ (2,424 ) The cash equivalents represent deposits in a short-term United States treasury money market mutual fund quoted in an active market and classified as a Level 1 asset. As discussed further in Notes 6, 8, and 11, the Company issued Intrexon Corporation, or Intrexon, 100,000 shares of the Company’s Series 1 preferred stock, a class of preferred stock authorized by the Company’s board of directors, in consideration of the parties entering into a Third Amendment to Exclusive Channel Partner Agreement, or the 2016 ECP Amendment, amending the existing Exclusive Channel Partner Agreement, effective January 6, 2011 and as amended to date, which the Company refers to as the Channel Agreement, and an Amendment to Exclusive Channel Collaboration Agreement, or the 2016 GvHD Amendment, amending the existing Exclusive Channel Collaboration Agreement, effective September 28, 2015, which the Company refers to as the GvHD Agreement. The Series 1 preferred stock were financial liabilities that consist of a conversion option and a redemption feature and were classified as a Level 3 asset. There were no transfers between asset classes during the year ended December 31, 2018. At June 30, 2016, the Company’s Series 1 preferred stock was valued using a probability-weighted approach and a Monte Carlo simulation model. Additionally, the monthly dividends issued on the outstanding Series 1 preferred stock were valued using the same probability-weighted approach and a Monte Carlo simulation model. However, there is no adjustment or further revaluation after the initial valuation on the Series 1 preferred stock other than required periodic dividends. The Company’s Level 3 financial liabilities consisted of a conversion option and a redemption feature associated with the Company’s Series 1 preferred stock issued to Intrexon that had been bifurcated from the Series 1 preferred stock and we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8 for additional disclosures on the 2016 ECP Amendment and 2016 GvHD Amendments and Note 11 for additional disclosure on the rights and preferences of the Series 1 preferred stock and valuation methodology. All shares of the Series 1 preferred stock were forfeited by Intrexon on October 5, 2018 in conjunction with the Company’s entry into an Exclusive License Agreement with Precigen, Inc., a wholly owned subsidiary of Intrexon (“Precigen”). Revenue Recognition from Collaboration Agreements The Company adopted Accounting Standards Codification, or ASC Topic 606, Revenue from Contracts with Customers,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As it relates to the Ares Trading Agreement (Note 6), the Company recognized the upfront payment associated with its one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d above, the transaction price of $57.5 million was allocated to the performance obligations based on their relative standalone selling prices. There are multiple distinct performance obligations, including material rights; thu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Furthermore, the Company has not capitalized any contract costs under the guidance in ASC 340-40, Other Assets and Deferred Costs: Contracts with Customers The Company does not believe that any variable consideration should be included in the transaction price at the date of adoption of ASC 606 on January 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Impact of Topic 606 Adoption As a result of adopting ASC 606, the Company recorded an $8.1 million adjustment to the opening balance of accumulated deficit in the first quarter of 2018 as a result of the treatment of the up-front consideration received in July 2015 under ASC 605-25 versus ASC 606. Refer below for a summary of the amount by which each financial statement line item was affected by the impact of the cumulative adjustment: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 Changes in contract liability $ — $ — $ — The most significant change above relates to the Company’s collaboration revenue, which to date has been exclusively generated from its collaboration arrangement with Ares Trading and Precigen, formerly Intrexon (Note 8). Under ASC 605, the Company accounted for the up-front payment over the estimated period of performance of the research and development services which was estimated to be 9 years. In connection with the adoption of ASC 606, the Company uses cost-based input method to measure progress because such method best reflects the satisfaction of the performance obligation. In applying the cost-based input method of revenue recognition, the Company uses actual costs incurred relative to the budgeted costs to complete the research programs. These costs consist primarily of internal full-time equivalent effort and third-party contract costs. Revenue is recognized based on actual costs incurred as a percentage of total budgeted costs. As a result, although the performance obligations noted above and identified under ASC 606 were generally consistent with the units of account identified under ASC 605, the timing of the allocation of the transaction price to the identified performance obligations under ASC 606 differed from the allocations of consideration under ASC 605. Accordingly, the transaction price ultimately allocated to each performance obligation under ASC 606 differed from the amounts allocated under ASC 605. Additionally, at December 31, 2018, the contract liability is $0 under both methods of revenue recognition (Note 7).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Note 10).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8, 2017, and 2016 and did not capitalize any such costs on the balance sheets. The Company recognized $3.0 million, $2.5 million, and $3.0 million of compensation expense related to stock options during the years ended December 31, 2018, 2017, and 2016, respectively. In the years ended December 31, 2018, 2017, and 2016, the Company recognized $4.5 million, $6.0 million, and $5.5 million of compensation expense, respectively, related to restricted stock (Note 13). The total compensation expense relating to vesting of stock options and restricted stock awards for the years ended December 31, 2018, 2017, and 2016 was $7.5 million, $8.5 million, and $8.5 million, respectively. The following table presents share-based compensation expense included in the Company’s Statements of Operations: Year ended December 31, (in thousands) 2018 2017 2016 Research and development $ 1,683 $ 2,401 $ 2,077 General and administrative 5,851 6,053 6,375 Share based employee compensation expense before tax 7,534 8,454 8,452 Income tax benefit — — — Net share based employee compensation expense $ 7,534 $ 8,454 $ 8,452 The fair value of each stock option is estimated at the date of grant using the Black-Scholes option pricing model. The estimated weighted-average fair value of stock options granted to employees in 2018, 2017, and 2016 was approximately $1.64, $3.94, and $4.43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8 2017 2016 Weighted average risk-free interest rate 2.55 - 3.06% 1.85 - 2.27% 1.27 - 2.09% Expected life in years 6 6 6 Expected volatility 80.75 - 84.71% 80.31 - 81.03% 79.15 - 82.95% Expected dividend yield 0 0 0 Net Loss Per Share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18 2017 2016 Basic Net loss $ (53,117 ) $ (54,323 ) $ (165,297 ) Preferred stock dividends (16,998 ) (18,938 ) (7,123 ) Settlement of a related party relationship 207,361 — — Net income / (loss) applicable to common shareholders $ 137,246 $ (73,261 ) $ (172,420 ) Weighted-average common shares outstanding 143,508,674 136,938,264 130,391,463 Earnings per share, basic $ 0.96 $ (0.53 ) $ (1.32 ) Diluted Net Loss $ (53,117 ) $ (54,323 ) $ (165,297 ) Preferred stock dividends (16,998 ) (18,938 ) (7,123 ) Precigen license transaction 207,361 — — Net income / (loss) applicable to common shareholders $ 137,246 $ (73,261 ) $ (172,420 ) Weighted-average common shares outstanding 143,508,674 136,938,264 130,391,463 Effect of dilutive securities Stock options 201,362 — — Unvested restricted common stock 124 — — Warrants — — — Dilutive potential common shares 201,486 — — Shares used in calculating diluted earnings per share 143,710,160 136,938,264 130,391,463 Earnings per share, diluted $ 0.96 $ (0.53 ) $ (1.32 ) Certain shares related to some of the Company’s outstanding common stock options, unvested restricted stock, preferred stock, and warrants have not been included in the computation of diluted net earnings (loss) per share for the years ended December 31, 2018, 2017 and 2016 as the result would be antidilutive. Such potential common shares at December 31, 2018, 2017, and 2016 consist of the following: December 31, 2018 2017 2016 Stock options 5,075,723 4,352,135 3,465,335 Unvested restricted stock 681,946 1,808,559 1,680,492 Preferred stock — 34,134,524 20,465,067 Warrants 18,939,394 — — 24,697,063 40,295,218 25,610,894 During the year ended December 31, 2018, the Company and Precigen, a wholly owned subsidiary Intrexon entered into a License Agreement to replace all existing agreements between the companies that will provide Ziopharm with certain exclusive and non-exclusive rights to technology controlled by Precigen, Inc. The License Agreement was dated October 5, 2018. In consideration of the Company entering into the License Agreement, Intrexon agreed to forfeit and return to the Company all shares of the Company’s Series 1 Preferred Stock held by or payable to Intrexon as of the date of the License Agreement (Note 7). New Accounting Pronouncements In February 2016, the FASB issued ASU 2016-02, Leases (Topic 842), to increase transparency and comparability among organizations by requiring the recognition of a right-of-use assets and lease liabilities for most lease arrangements on the balance sheet. Under the standard, disclosures are required to meet the objective of enabling users of financial statements to assess the amount, timing, and uncertainty of cash flows arising from leases. The new standard is effective for fiscal years beginning after December 15, 2018, with early adoption permitted. The standard permits two transition methods, (1) to apply the new lease requirements at the beginning of the earliest period presented, or (2) to apply the new lease requirements at the effective date. Under both transition methods there is a cumulative effect adjustment. The Company intends to. It also intends to elect the package of practical expedients permitted under the transition guidance within the new standard, which, among other things, allows us to carry forward the historical lease classification. Additionally, the right-of-use asset is subject to an impairment analysis under ASC 360, Property, Plant, and Equipment In August 2016, the FASB issued ASU No. 2016-15, Classification of Certain Cash Receipts and Cash Payments In November 2016, the FASB issued ASU 2016-18, Statement of Cash Flows: Restricted Cash December 31, (in thousands) 2018 2017 2016 Cash and cash equivalents $ 61,729 $ 70,946 $ 81,053 Restricted cash included in prepaid expenses and other current assets — 388 — Restricted cash included in other non-current assets — — 388 Total cash, cash equivalents, and restricted cash shown in the statement of cash flows $ 61,729 $ 71,334 $ 81,441 In May 2017, the FASB issued ASU No. 2017-09, Compensation—Stock Compensation Scope of Modification Accounting In June 2018, the FASB issued ASU No. 2018-07, Compensation—Stock Compensation (Topic 718): Improvements to Nonemployee Share-Based Payment Accounting In August 2018, the FASB issued ASU No. 2018-03, Fair Value Measurement (Topic 820): Disclosure Framework—Changes to the Disclosure Requirements for Fair Value Measurement</t>
  </si>
  <si>
    <t>Property and Equipment, net</t>
  </si>
  <si>
    <t>Property, Plant and Equipment [Abstract]</t>
  </si>
  <si>
    <t>4. Property and Equipment, net Property and equipment, net, consists of the following: December 31, (in thousands) 2018 2017 Office and computer equipment $ 1,249 $ 1,215 Software 1,030 913 Leasehold improvements 1,839 1,553 Research and development equipment 1,182 1,161 5,300 4,842 Less: accumulated depreciation (4,203 ) (3,631 ) Property and equipment, net $ 1,097 $ 1,211 Depreciation charged to the statement of operations for the years ended December 31, 2018, 2017, and 2016 was $573 thousand, $369 thousand and $290 thousand, respectively.</t>
  </si>
  <si>
    <t>Accrued Expenses</t>
  </si>
  <si>
    <t>Payables and Accruals [Abstract]</t>
  </si>
  <si>
    <t xml:space="preserve">5. Accrued Expenses Accrued expenses consist of the following: December 31, (in thousands) 2018 2017 Clinical consulting services $ 3,003 $ 3,022 Employee compensation 1,786 1,919 Preclinical services 1,247 2,210 Manufacturing services 1,164 902 Professional services 745 256 Accrued vacation 363 361 Payroll taxes and benefits 349 1,017 Other consulting services 106 222 Total $ 8,763 $ 9,909 </t>
  </si>
  <si>
    <t>Related Party Transactions</t>
  </si>
  <si>
    <t>Related Party Transactions [Abstract]</t>
  </si>
  <si>
    <t xml:space="preserve">6. Related Party Transactions Collaborations with Intrexon/ Precigen During the year ended December 31, 2018, the Company and Precigen entered into an Exclusive License Agreement (Note 7). During the year ended December 31, 2018, the Company issued an aggregate of 11,415 shares of Series 1 preferred stock to Intrexon, the holder of all of the outstanding shares of the Company’s Series 1 preferred stock, as monthly dividend payments. The Company recorded such shares of Series 1 preferred stock at a fair value of $18.9 million, which is a component of temporary equity and recorded a loss on the change of the derivative liabilities in the amount of $1.3 million. See Notes 3 and 12 for additional discussion regarding the accounting for and valuation of these derivative financial instruments. During the years ended December 31, 2018, 2017, and 2016, the Company expensed $8.1 million, $21.4 million, and $22.2 million, respectively, for services performed by Intrexon. As of December 31, 2018, and 2017, the Company recorded $1.9 million and $6.8 million, respectively, in current liabilities on its balance sheet for amounts due to Intrexon. Collaboration with Precigen and MD Anderson On January 13, 2015, the company, together with Intrexon, entered into the MD Anderson License . Pursuant to the MD Anderson License, the company, together with Precigen, hold an exclusive, worldwide license to certain technologies owned and licensed by MD Anderson including technologies relating to novel CAR T-cell therapies, arising from the laboratory of Laurence Cooper, M.D., Ph.D., who became the Company’s Chief Executive Officer in May 2015 and was formerly a tenured professor of pediatrics at MD Anderson and is now currently a visiting scientist under that institution’s policies. In partial consideration for entering into the MD Anderson License, the Company issued MD Anderson an aggregate of 11,722,163 shares of common stock for which the Company incurred a $67.3 million charge recorded in 2015. The Company has determined that the rights acquired in the MD Anderson License represent in-process research and development with no alternative future use. During the year ending December 31, 2018, the Company made one quarterly payments totaling $2.7 million, bringing the total aggregate payments to $41.9 million under this arrangement. The net balance of cash resources on hand at MD Anderson available to offset expenses and future costs is $27.8 million, of which $18.4 million is included in other current assets and the remaining $9.4 million is included in non-current assets at December 31, 2018. The classification is based on management’s current estimate of plans to utilize the prepaid balance and is subject to revision on a quarterly basis. </t>
  </si>
  <si>
    <t>Settlement of a Related Party Relationship</t>
  </si>
  <si>
    <t>Settlement of relatedparty relationship</t>
  </si>
  <si>
    <t>7. Settlement of a Related Party Relationship Exclusive License Agreement with Precigen On October 5 , 2018 , the Company entered into the license agreement with . As between the Company and , the terms of the License Agreement replace the terms of: (a) the Channel Agreement, including all amendments to the Channel ; (b) certain rights and obligations pursuant to the Ares Trading Agreement; (c) the MD Anderson License ; and (d) that certain Research and Development Agreement between the Company, and MD Anderson with an effective date of August 17 , 2015 (the Research and Development Agreement , and any amendments or statements of work thereto. Pursuant to the terms of the License Agreement, Precigen has granted the Company an exclusive, worldwide, royalty-bearing, sub-licensable license to research, develop and commercialize (i) products utilizing Precigen’s RheoSwitch ® Sleeping Beauty The Company is solely responsible for all aspects of the research, development and commercialization of the exclusively licensed products for the treatment of cancer. The Company is required to use commercially reasonable efforts to develop and commercialize IL-12 Products and CD19 Products and after a two-year period, the TCR Products. Precigen has also granted the Company an exclusive, worldwide, royalty-bearing, sub-licensable license to research, develop and commercialize products utilizing an additional construct that expresses RTS IL-12 for the treatment of cancer, referred to as Gorilla IL-12 Products. Ziopharm agreed to reimburse Precigen for certain historical costs of the licensed programs up to $1.0 million, payable quarterly. The Company determined that the fair value of this program was $1.0 million and this was expensed in accordance with ASC 730, Research and Development during the year ended December 31, 2018 and it has been included in accrued expense on the balance sheet. The agreement also calls for an annual license fee of $100 thousand as long as the agreement is effective. The Company will also make milestone payments totaling up to an additional $52.5 million for each exclusively licensed program upon the initiation of later stage clinical trials and upon the approval of exclusively licensed products in various jurisdictions. In addition, the Company will pay Precigen tiered royalties ranging from low-single digit to high-single digit on the net sales derived from the sales of any approved IL-12 Products and CAR Products. The Company will also pay Precigen royalties ranging from low-single digit to mid-single digit on the net sales derived from the sales of any approved TCR Products, up to a maximum royalty amount of $100.0 million in the aggregate. The Company will also pay Precigen 20% of any sublicensing income received by the Company relating to the licensed products. The Company is responsible for all development costs associated with each of the licensed products, other than Gorilla IL-12 Products. The Company and Precigen will share the development costs and operating profits for Gorilla IL-12 Products, with the Company responsible for 80% of the development costs and receiving 80% of the operating profits, and Precigen responsible for the remaining 20% of the development costs and receiving 20% of the operating profits. Precigen will pay the Company royalties ranging from low-single digits to mid-single digits on the net sales derived from the sale of Precigen’s CAR products, up to $50.0 million. In consideration of the Company entering into the License Agreement, Intrexon forfeited and returned to the Company all shares of the Company’s Series 1 preferred stock held by or payable to Intrexon as of the date of the License Agreement. In addition, Precigen is required to transfer all of Ziopharm’s rights and obligations under the Ares Trading Agreement to Intrexon (or its’ affiliate). As a result, Ziopharm shall not be responsible for any remaining obligations under the Merck Agreement. Additionally, Intrexon forfeited and returned to the Company all shares of the Company’s Series 1 preferred stock held by or payable to Intrexon as of the date of the License Agreement. The Company determined that this transaction represented a capital transaction between related parties. The Company fair valued the preferred stock and the derivative liability on the date of the transaction, noting a total fair value of $163.3 million. The relinquishment of the Ziopharm’s obligation under the Ares Trading Agreement was also considered part of the overall capital transaction. The Company recognized an additional credit to accumulated deficit of $49.5 million as a result of the relief of the obligation under the Ares Trading Agreement (Note 8). The total amount of the settlement was $212.8 million. The Company incurred approximately $7.4 million of transaction advisory costs with third-party vendors, of which $5.4 million was considered a direct cost associated with the Series 1 preferred stock extinguishment and is also included as part of the consideration transferred. The remaining $2.0 million of transaction costs were recognized as an expense during the year ended December 31, 2018. The Company recognized a net credit to accumulated deficit of $207.3 million, calculated as the difference in the carrying value of the Series 1 preferred stock, derivative liability, and contract liability, and the consideration transferred of $5.4 million, in connection with the transaction. This amount is included in net income available to common shareholders in the calculation of earnings per share (Note 3).</t>
  </si>
  <si>
    <t>Commitments and Contingencies</t>
  </si>
  <si>
    <t>Commitments and Contingencies Disclosure [Abstract]</t>
  </si>
  <si>
    <t xml:space="preserve">8.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was recorded in other current assets on the balance sheet as of December 31, 2017. The lease for office space in New York, NY expired in October 2018. On October 17, 2013, the Company entered into a sublease agreement to lease all of its New York office space to a subtenant. The Company recorded a loss on the sublease in the amount of $729 thousand for the year ended December 31, 2013, representing the remaining contractual obligation of $2.3 million, less $1.6 million in payments from its subtenant. The sublease agreement for the New York office space expired in October 2018 in conjunction with the Company’s lease expiring for the New York office space. In June 2012, the Company Company’s Boston office, which was originally set to expire in August 2016. On December 21, 2015 and April 15, 2016, the Company renewed the sublease for the Company’s corporate headquarters in Boston, MA through August 31, 2021. As of December 31, 2018 and 2017, a total security deposit of $128 thousand is included in deposits on the balance sheet. On January 30, 2018, the Company entered into a lease agreement for office space in Houston, TX at MD Anderson. Under the terms of the Houston lease agreement, approximately two hundred and ten square feet and are required to make rental payments at an average monthly rate of approximately $1 thousand through April 2021. All future rent expense incurred in Houston, will be deducted from at MD Anderson described in the license agreement section below. Future net minimum lease payments under operating leases as of December 31, 2018 are as follows (in thousands): 2019 723 2020 736 2021 488 Future minimum lease payments, net $ 1,947 Total rent expense was approximately $0.7 million, $0.7 million, and $0.3 million for the years ended December 31, 2018, 2017, and 2016, respectively. The Company records rent expense on a straight-line basis over the term of the lease. Accordingly, the Company has recorded a liability for deferred rent at December 31, 2018 and 2017 of $17 thousand ($13 thousand current and $4 thousand long-term) and $142 thousand ($141 thousand current and $1 thousand long-term) respectively, which is License Agreements Exclusive License Agreement with Precigen, Inc. On October 5, 2018, the Company entered into an exclusive license agreement, or the License Agreement, with Precigen, Inc., or Precigen, a wholly owned subsidiary of Intrexon Corporation, or Intrexon. As between the Company and Precigen, the terms of the License Agreement replace and supersede the terms of: (a) that certain Exclusive Channel Partner Agreement by and between the Company and Intrexo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Intrexon to Precigen; (b) certain rights and obligations pursuant to that certain License and Collaboration Agreement effective March 27, 2015 between ZIOPHARM, Intrexon and ARES TRADING Trading S.A., or Ares Trading, a subsidiary of Merck KGaA, or Merck, as assigned by Intrexon to Precigen, or the Ares Trading Agreement; (c) that certain License Agreement between the Company, Intrexon, and MD Anderson, with an effective date of January 13, 2015, or the MD Anderson License, which was subsequently assigned by Intrexon and assumed by Precigen effective as of January 1, 2018; and (d) that certain Research and Development Agreement between the Company, Intrexon and MD Anderson with an effective date of August 17, 2015, or the Research and Development Agreement, and any amendments or statements of work thereto. Pursuant to the terms of the License Agreement, Precigen has granted the Company an exclusive, worldwide, royalty-bearing, sub-licensable license to research, develop and commercialize (i) products utilizing Precigen’s RheoSwitch ® Sleeping Beauty The Company will be solely responsible for all aspects of the research, development and commercialization of the exclusively licensed products for the treatment of cancer. The Company are required to use commercially reasonable efforts to develop and commercialize IL-12 products and CD19 products and after a two-year period, the TCR Products. Precigen has also granted the Company an exclusive, worldwide, royalty-bearing, sub-licensable license to research, develop and commercialize products utilizing an additional construct that expresses RTS IL-12 for the treatment of cancer, referred to as Gorilla IL-12 Products. In consideration of the licenses and other rights granted by Precigen, the Company will pay Precigen an annual license fee of $100 thousand and has agreed to reimburse Precigen for certain historical costs of the licensed programs up to $1.0 million, payable quarterly. The Company will make milestone payments totaling up to an additional $52.5 million for each exclusively licensed program upon the initiation of later stage clinical trials and upon the approval of exclusively licensed products in various jurisdictions. In addition, the Company will pay Precigen tiered royalties ranging from low-single digit to high-single digit on the net sales derived from the sales of any approved IL-12 products and CAR products. The Company will also pay Precigen royalties ranging from low-single digit to mid-single digit on the net sales derived from the sales of any approved TCR products, up to a maximum royalty amount of $100.0 million in the aggregate. The Company will also pay Precigen 20% of any sublicensing income received by the Company relating to the licensed products. The Company is responsible for all development costs associated with each of the licensed products, other than Gorilla IL-12 products. ZIOPHARM and Precigen will share the development costs and operating profits for Gorilla IL-12 products, and ZIOPHARM is responsible for 80% of the development costs and receiving 80% of the operating profits, and Precigen responsible for the remaining 20% of the development costs and receiving 20% of the operating profits. Precigen will pay the Company royalties ranging from low-single digits to mid-single digits on the net sales derived from the sale of Precigen’s CAR products, up to $50.0 million. In consideration of entering into the License Agreement, Intrexon has forfeited and returned to the Company all shares of Series 1 preferred stock held by or payable to Intrexon as of the date of the License Agreement (Note 7). License Agreement—The University of Texas MD Anderson Cancer Center On January 13, 2015, , together with Intrexon, entered into the MD Anderson License with MD Anderso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became the Company’s Chief Executive Officer in May 2015 and was formerly a tenured professor of pediatrics at MD Anderson and is now currently a visiting scientist under that institution’s policies. On August 17, 2015, Precigen and MD Anderson entered into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Precigen and MD Anderson have agreed to form a joint steering committee that will oversee and manage the new and ongoing research programs. Under the License Agreement with Precigen, ZIOPHARM and Precigen agreed that Preci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 During the year ended December 31, 2018, the Company made payments in the aggregate amount of $2.7 million to MD Anderson compared to $13.0 million during the year ended December 31, 2017. The decrease in cash paid to MD Anderson during is a result of approved expenditures incurred by us being deducted from the January 2018 quarterly payment. The net balance of cash resources on hand at MD Anderson available to offset expenses and future costs is $27.8 million, of which $18.4 million is included in other current assets and the remaining $9.4 million is included in non-current assets at December 31, 2018.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and Precige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party contract if the Company and Precigen are not meeting the diligence requirements in such funding agreement or contract, as applicable. MD Anderson may also terminate the agreement with written notice upon material breach by us and Precigen, if such breach has not been cured within 60 days of receiving such notice. In addition, the MD Anderson License will terminate upon the occurrence of certain insolvency events for both us and Precigen and may be terminated by the mutual written agreement of us, Precigen, and MD Anderson. Cooperative Research and Development Agreement (CRADA) with the National Cancer Institute On January 10, 2017, the Company announced the signing of the CRADA with the NCI for the development of adoptive cell transfer, or ACT,-based immunotherapies genetically modified using the Sleeping Beauty Sleeping Beauty Exclusive Channel Partner Agreement with Precigen for the Cancer Programs From 2011 to 2018, the Company was party to various arrangements with Intrexon (now Precigen) in which the Company used Precigen’s technology to research and develop cancer treatments in return for various future profit sharing and royalty arrangements. These agreements were modified or terminated by the License Agreement described in Note 7. Exclusive Channel Collaboration Agreement with Precigen for GvHD On September 28, 2015, the Company entered into the GvHD Agreement with Intrexon (now Precigen), under which the Company would use Precigen’s technology directed towards in vivo In November 2017, the Company determined that the pursuit of GvHD as an indication was not a material part of its corporate strategy and therefore stopped pursuing the development of engineered cell therapy strategies, used either separately or in combination, for targeted treatment of GvHD. At such time, the Company reverted the rights under the GvHD program back to Precigen. Ares Trading License and Collaboration Agreement On March 27, 2015, the Company, together with Intrexon (now Precigen), signed the Ares Trading Agreement, with Ares Trading S.A.,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Precigen was entitled to receive $5.0 million, from Ares Trading, payable in equal quarterly installments over two years for each identified product candidate, which will be used to fund discovery work. The Company was responsible for costs exceeding the quarterly installments and all other costs of the preclinical research and development. For the year ended December 31, 2018, the Company expensed $0.1 Ares Trading paid a non-refundable upfront fee of $115.0 million to Intrexon as consideration for entry into the Ares Trading Agreement. Pursuant to the ECP Amendment, the Company was entitled to receive 50% of the upfront fee, or $57.5 million, which was received from Intrexon in July 2015. Under the License Agreement, Precigen agreed to perform all future obligations of the Company under the Ares Trading Agreement other than certain payment obligations. Accordingly, the Company recognized the remaining deferred revenue as part of the settlement of related party relationships as described in Note 7.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were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The Company issued options to purchase 50,222 shares outside of its stock option plans following the successful completion of certain clinical milestones, of which 37,666 shares have vested. The remaining 12,556 shares vested upon enrollment of the first patient in a multi-center pivotal clinical trial i.e. a human clinical trial intended to provide the substantial evidence of efficacy necessary to support the filing of an approvable New Drug Application, or NDA. An expense of $87 thousand was charged to research and development expense for the vesting event which occurred in March 2016. This trial was initiated by Solasia Pharma K.K., or Solasia, on March 28, 2016 and triggered a $1.0 million milestone payment to the Company from Solasia which was received in May 2016. An equivalent of $1.0 million milestone payment was subsequently made to MD Anderson and reported net. In addition, the Licensors are entitled to receive certain milestone payments. In addition, the Company may be required to make additional payments to the Licensors (as defined in the MD Anderson License)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ntravenous and oral forms and related organic arsenic molecules, in all indications for human use in a pan-Asian/Pacific territory comprising Japan, China, Hong Kong, Macau, Republic of Korea, Taiwan, Singapore, Australia, New Zealand, Malaysia, Indonesia, Philippines and Thailand. 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The $5.0 million upfront payment received in March 2011 was amortized over the period of the research and development effort, which was completed in March 2016.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the Company which was received in May 2016. The Company subsequently made an equivalent payment to MD Anderson as the ultimate licensor of darinaparsin (see above). License Agreement with Baxter Healthcare S.A.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and an additional payment for existing inventory. During the year ended December 31, 2017, the Company made the final payment of $250 thousand under the asset agreement. The Company is not actively pursuing the development of indibulin. </t>
  </si>
  <si>
    <t>Warrants</t>
  </si>
  <si>
    <t>Warrants Disclosure [Abstract]</t>
  </si>
  <si>
    <t>Warrant</t>
  </si>
  <si>
    <t xml:space="preserve">9. Warrants The Company assesses whether an equity classified financial instrument is indexed to an entity’s own stock for purposes of determining whether a financial instrument should be treated as a derivative. In connection with the November 2018 the Company issued warrants to purchase an aggregate of 18,939,394 shares of common stock which are exercisable six months after the closing. The warrants have an exercise price of $3.01 per share and have a five-year term. The relative fair value of the warrants was estimated at $18.4 million using a Black-Scholes model with the following assumptions: expected volatility of 71%, risk free interest rate of 2.99%, expected life of five years and no dividends. The Company assessed whether the warrants require accounting as derivatives. The Company determined that the warrants were indexed to the Company’s own stock and (2) classified in stockholders’ equity in accordance with Topic 815, Derivatives and Hedging equity. </t>
  </si>
  <si>
    <t>Income Taxes</t>
  </si>
  <si>
    <t>Income Tax Disclosure [Abstract]</t>
  </si>
  <si>
    <t xml:space="preserve">10. Income Taxes 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8 and 2017 are as follows: December 31, (in thousands) 2018 2017 Net operating loss carryforwards $ 106,430 $ 89,098 Start-up and organizational costs 33,977 37,488 Research and development credit carryforwards 33,684 32,395 Stock compensation 990 1,330 Capitalized acquisition costs 5,160 5,822 Deferred revenue — 11,126 Depreciation 132 136 Other 920 993 181,293 178,388 Less valuation allowance (181,293 ) (178,388 ) Effective tax rate $ — $ — Deferred income taxes reflect the net tax effects of temporary differences between the carrying amount of assets and liabilities for financial reporting purposes and the amounts used for income tax purposes. At December 31, 2018, the Company has aggregate net operating loss carryforwards for federal tax purposes of approximately $403.0 million and $344.0 million for Federal and state purposes, respectively, available to offset future federal and state taxable income to the extent permitted under the Internal Revenue Code, or IRC, expiring in varying amounts through 2038. Additionally, the Company has approximately $34.0 million of research and development credits at December 31, 2018, expiring in varying amounts through 2038, which may be available to reduce future taxes. In March 2016, the FASB issued ASU No. 2016-09, “Improvements to Employee Share-Based Payment Accounting” (ASU 2016-09), which is intended to simplify several aspects of accounting for share-based payment transactions, including the income tax effects, statutory withholding requirements, forfeitures, and classification on the statement of cash flows. ASU 2016-09 is effective for annual reporting periods after December 15, 2016, including interim reporting periods within each annual reporting period. The Company adopted this standard on January 1, 2017. The update revises requirements in the following areas: minimum statutory withholding, accounting for income taxes, and forfeitures. Prior to adoption, the Company recognized share-based compensation, net of estimated forfeitures, over the vesting period of the grant. Upon adoption of ASU 2016-09, the Company elected to change its accounting policy to recognize forfeitures as they occur. The new forfeiture policy election was adopted using a modified retrospective approach with a cumulative effect adjustment of $122 thousand recorded to retained earnings as of January 1, 2017. The update requires the Company to recognize the income tax effect of awards in the income statement when the awards vest or are settled without triggering a liability. The income tax related items had no effect on the current period presentation and the Company maintains a full valuation allowance against its deferred tax assets. As a result, an accumulated excess tax benefit of 10.2 million was recognized as a deferred tax asset with a full valuation allowance against it. Additionally, the Company continued to estimate the number of awards expected to be vested. The adoption had no material impact on the financial statements for the 2017 tax year or the interim periods within. In May 2014, the FASB issued an accounting standard update which provides for new revenue recognition guidance, superseding nearly all prior revenue recognition guidance. The new revenue standard outlines a single comprehensive model for accounting for revenue from contracts with customers and requires more detailed revenue disclosures. The Company adopted the new revenue standard on January 1, 2018 and as a result of the adoption increased deferred revenue by $8.1 million and decreased retained earnings by the same amount. Previously the Company had recorded revenue of $15.9 million and had deferred revenue of $41.5 million at December 31, 2017. The increase in the deferred revenue represented the recapture of revenue that was previously recorded and taxed. There was no impact to tax as the increase to the deferred tax asset was fully offset by the Company’s full valuation allowance. Under the IRC Section , certain substantial changes in the Company’s ownership may limit the amount of net operating loss that can be utilized in any one year to offset future taxable income. 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8. There was no change in ownership at this time. The Company has provided a valuation allowance for the full amount of these net deferred 2018 Income taxes using the federal statutory income tax rate differ from the Company’s effective tax rate primarily due to non-deductible expenses related to the Company’s issuance of preferred stock along with the change in the valuation allowance on deferred tax assets. A reconciliation of income tax expense (benefit) at the statutory federal income tax rate and income taxes as reflected in the financial statements is as follows: Year Ended December 31, (in thousands) 2018 2017 2016 Federal income tax at statutory rates 21 % 34 % 34 % State income tax, net of federal tax benefit 4 % 4 % 1 % Research and development credits 2 % 3 % 3 % Stock compensation -1 % -1 % -1 % Channel rights 0 % 0 % -25 % Research and development true-up 0 % -7 % 0 % Officers compensation -1 % -2 % 0 % Other -2 % -3 % 0 % Federal rate change 3 % -124 % 0 % Change in valuation allowance -26 % 96 % -12 % Effective tax rate 0 % 0 % 0 % The Company adopted ASC740, “Accounting for Uncertain Tax Positions” on January 1, 2007.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adjustments to its uncertain tax positions in the years ended December 31, 2018, 2017, and 2016.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18. The Tax Cuts and Jobs Act, or the “Tax Act,” was enacted in December 2017. The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tax rate from 35% to 21% under the Tax Act, the Company revalued its ending net deferred tax assets at December 31, 2017. There was no impact as a result of the revaluation of the deferred tax assets as the calculated provisional tax benefit of approximately $67.0 million was offset by the Company’s subsequent change in valuation allowance. </t>
  </si>
  <si>
    <t>Preferred Stock and Stockholders' Equity (Deficit)</t>
  </si>
  <si>
    <t>Equity [Abstract]</t>
  </si>
  <si>
    <t>11. Preferred Stock and Stockholders’ Equity (Deficit) 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 0.001 Common Stock On November 11, 2018, the Company entered into a securities purchase agreement with certain institutional and accredited investors, pursuant to which the Company agreed to issue and sell to the Investors an aggregate of 18,939,394 immediately separable units, with each unit being composed of (i) one share of the Company’s common stock, par value $0.001 per share, and (ii) a warrant to purchase one share of common stock, at a price per unit of $2.64, for net proceeds of approximately $47.1 million. On May 11, 2017, the Company sold in an underwritten offering an aggregate of 9,708,738 shares of its common stock. The price to the investor in the offering was $5.15 per share, and the underwriters agreed to purchase the shares from the Company pursuant to the Company’s registration statement on Form S-3ASR (File No. 333-201826) previously filed with the SEC, and a prospectus supplement thereunder. The net proceeds from the offering were approximately $47.3 million after deducting underwriting commissions and estimated offering expenses payable by the Preferred Stock The Company’s Board of Directors are authorized to designate any series of Preferred Stock, to fix and determine the variations in relative rights, preferences, privileges and restrictions as between and among such series. On June 29, 2016, the Company entered into the 2016 ECP Amendment and 2016 GvHD Amendment with Intrexon (now Precigen) (Note 8). In consideration for the execution and delivery of the 2016 ECP Amendment and the 2016 GvHD Amendment, the Company issued to Intrexon 100,000 shares of its newly designated Series 1 preferred stock. Each share of the Company’s Series 1 preferred stock had a stated value of $ 1,200 During the year ended December 31, 2018, the Company and Precigen entered into the License Agreement to replace all existing agreements between the companies that will provide Ziopharm with certain exclusive and non-exclusive rights to technology controlled by Precigen. The License Agreement was dated October 5, 2018. In consideration of the Company entering into the License Agreement, Intrexon forfeited and returned to the Company all shares of the Company’s Series 1 preferred stock held by or payable to Intrexon as of the date of the License Agreement. (Notes 6 and 7)</t>
  </si>
  <si>
    <t>Derivative Financial Instruments</t>
  </si>
  <si>
    <t>Derivative Instruments and Hedging Activities Disclosure [Abstract]</t>
  </si>
  <si>
    <t>12. Derivative Financial Instruments The Company determined that certain embedded features related to the Series 1 preferred stock were derivative financial instruments. The company values the embedded derivative financial instruments related to the Series 1 preferred stock as Level 3 financial liabilities (Note 3). On October 5, 2018, 1 preferred stock held by Intrexon, including any accrued dividends. The change in the derivative liability for the years ended December 31, 2018, 2017 and 2016 consists of the following: Fair Value Balance, $ 694 Dividends 44 Change in fair value 124 Balance, $ 862 Dividends 267 Change in fair value 1,295 Balance, $ 2,424 Dividends 223 Change in fair value (158 ) Settlement of a related party relationship (2,489 ) Balance, December 31, 2018 $ — 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December 31 , 2018 2017 Risk-free interest rate 2.50 - 3.13 % 1.92 - 2.12 % Expected dividend rate 0 0 Expected volatility 77.6 - 82.4 % 68.7 - 80.4 % Preferred stock conversion limit percentage of outstanding common stock 19.90 % 19.90 % Preferred conversion floor price $ 1.00 $ 1.00 See Note 3 for additional discussion regarding the accounting for and valuation of these derivative financial instruments.</t>
  </si>
  <si>
    <t>Stock Option Plan</t>
  </si>
  <si>
    <t>13. Stock Option Plan The Company adopted the 2012 Equity Incentive Plan, or the 2012 Plan, in May 2012. As of December 31, 2018, the Company had outstanding options to its employees to purchase up to 4,146,135 shares of the Company’s common stock, to its directors to purchase up to 1,120,950 shares of the Company’s common stock, as well as options to consultants in connection with services rendered to purchase up to 10,000 shares of the Company’s common stock. Stock options to employees generally vest ratably in annual installments over three years, commencing on the first anniversary of the grant date and have contractual terms of ten years. Stock options to directors generally vest ratably over one or three years and have contractual terms of ten years. Stock options are valued using the Black-Scholes option pricing model and compensation is recognized based on such fair value over the period of vesting on a straight-line basis. The Company has also reserved an aggregate of 526,364 additional shares for issuance under options granted outside of the 2003 and 2012 Plans. Proceeds from the option exercises during the years ended December 31, 2018, 2017, and 2016 amounted to $0.2 million, $0.1 million and $0.7 million respectively. The intrinsic value of these options amounted to $0.1 million, $0.2 million and $0.8 million for years ended December 31, 2018, 2017 and 2016, respectively. Transactions under the 2012 Plan for the years ending December 31, 2018, 2017, and 2016 were as follows: (in thousands, except share and per share data) Number of Shares Weighted- Average Exercise Price Weighted- Average Contractual Term (Years) Aggregate Intrinsic Value Outstanding, December 31, 2015 3,481,468 $ 4.96 Granted 362,800 6.40 Exercised (234,833 ) 4.57 Cancelled (144,100 ) 6.43 Outstanding, December 31, 2016 3,465,335 5.07 Granted 688,800 5.27 Exercised (180,000 ) 3.67 Cancelled (122,000 ) 6.64 Outstanding, December 31, 2017 3,852,135 5.12 Granted 1,744,950 2.35 Exercised (104,167 ) 2.30 Cancelled (215,833 ) 5.72 Outstanding, December 31, 2018 5,277,085 $ 4.24 6.86 $ 88 Options exercisable, December 31, 2018 3,099,935 $ 5.15 4.93 $ 88 Options exercisable, December 31, 2017 2,925,502 $ 5.12 5.58 $ 1,152 Options available for future grant at December 31, 2018 3,895,923 In September 2017, the Company granted an option for 500,000 shares of its common stock, with an exercise price of $6.16 per share, which vests ratably in annual installments over three years, commencing on the first anniversary of the grant date and has a contractual term of ten years. This option was granted outside of the 2012 plan and therefore, is not included in the table above. The grant date fair value was $2.2 million. As of December 31, 2018, all 500,000 options are outstanding. At December 31, 2018, total unrecognized compensation costs related to non-vested stock options outstanding amounted to $5.1 million. The cost is expected to be recognized over a weighted-average period of 1.53 years. Restricted Stock In December 2018, the Company issued 30,000 shares of restricted stock to its employees, which vest ratably in annual installments over three years, commencing on the first anniversary of the grant date. In December 2017, the Company issued 838,000 shares of restricted stock to its employees, which vest ratably in annual installments over three years, commencing on the first anniversary of the grant date. In December 2016, the Company issued 625,750 shares of restricted stock to its employees, which vest ratably in annual installments over three years, commencing on the first anniversary of the grant date. In December 2018, the Company issued 120,321 shares of restricted stock to its non-employee directors, which vest in their entirety on the one-year anniversary of the grant date. In December 2017, the Company issued 69,032 shares of restricted stock to its non-employee directors, which vest in their entirety on the one-year anniversary of the grant date. In December 2016, the Company issued 86,020 shares of restricted stock to its non-employee directors, which vest in their entirety on the one-year anniversary of the grant date. In the year ended December 31, 2018, the Company repurchased 514,349 shares at average prices ranging from $1.70 to 4.41 to cover payroll taxes. In the year ended December 31, 2017, the Company repurchased 394,269 shares at average prices ranging from $4.14 to $7.12 to cover payroll taxes. In the year ended December 31, 2016, the Company repurchased 133,656 shares at average prices ranging from $5.35 to $7.74 to cover payroll taxes. A summary of the status of non-vested restricted stock as of December 31, 2018, 2017 and 2016 is as follows: Number of Shares Weighted-Average Grant Date Fair Value Non-vested, December 31, 2015 1,586,388 $ 9.00 Granted 711,770 5.35 Vested (617,666 ) 8.90 Cancelled — — Non-vested, December 31, 2016 1,680,492 7.49 Granted 907,032 4.14 Vested (778,965 ) 7.66 Cancelled — — Non-vested, December 31, 2017 1,808,559 5.74 Granted 150,321 1.87 Vested (1,005,377 ) 6.62 Cancelled (271,433 ) 5.00 Non-vested, December 31, 2018 682,070 $ 3.47 As of December 31, 2018, there was $2.6 million of total unrecognized stock-based compensation expense related to non-vested restricted stock arrangements. The expense is expected to be recognized over a weighted-average period of 1.33 years.</t>
  </si>
  <si>
    <t>Employee Benefit Plan</t>
  </si>
  <si>
    <t>Postemployment Benefits [Abstract]</t>
  </si>
  <si>
    <t xml:space="preserve">14. Employee Benefit Plan 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329 thousand, $90 thousand, and $75 thousand to this plan during the years ended December 31, 2018, 2017, and 2016, respectively. </t>
  </si>
  <si>
    <t>Selected Quarterly Information (Unaudited)</t>
  </si>
  <si>
    <t>Quarterly Financial Information Disclosure [Abstract]</t>
  </si>
  <si>
    <t>15. Selected Quarterly Information (Unaudited) (in thousands, except per share amount) Year Ended December 31 , 2018 First Quarter Second Quarter Third Quarter Fourth Quarter Revenue $ 146 $ — $ — $ — Total operating expenses 16,342 12,378 12,570 12,762 Loss from operations (16,196 ) (12,378 ) (12,570 ) (12,762 ) Preferred stock dividends (5,120 ) (5,462 ) (6,074 ) (342 ) Settlement of a related party relationship — — — 207,361 Net (loss) applicable to common shareholders (21,540 ) (17,493 ) (18,659 ) 194,538 Net income (loss) per share, basic $ (0.15 ) $ (0.12 ) $ (0.13 ) $ 1.29 Net income (loss) per share, diluted $ (0.15 ) $ (0.12 ) $ (0.13 ) $ 1.29 Year Ended December 31 , 2017 First Quarter Second Quarter Third Quarter Fourth Quarter Revenue $ 1,597 $ 1,597 $ 1,598 $ 1,597 Total operating expenses 15,562 14,611 14,676 15,033 Loss from operations (13,965 ) (13,014 ) (13,078 ) (13,436 ) Preferred stock dividends (4,171 ) (4,865 ) (4,903 ) (4,999 ) Net (loss) applicable to common shareholders (19,658 ) (17,727 ) (17,604 ) (18,272 ) Loss per share, basic and diluted $ (0.15 ) $ (0.13 ) $ (0.13 ) $ (0.12 )</t>
  </si>
  <si>
    <t>Summary of Significant Accounting Policies (Policies)</t>
  </si>
  <si>
    <t>Basis of Presentation</t>
  </si>
  <si>
    <t>Basis of Presentation The accompanying financial statements have been prepared in accordance with accounting principles generally accepted in the United States of America or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the financial statements are: • Clinical trial expenses; • Collaboration agreements; • Fair value measurements of stock-based compensation and Series 1 preferred stock (and related dividends); and • Income taxes.</t>
  </si>
  <si>
    <t>Subsequent Events</t>
  </si>
  <si>
    <t>Subsequent Events The Company evaluated all events and transactions that occurred after the balance sheet date through the date of this filing. Except as disclosed below, the Company did not have any material subsequent events that impacted its financial statements or disclosures. On December 18, 2018, Ziopharm and TriArm Therapeutics, Ltd. (“TriArm”) announced that the companies plan to launch Eden BioCell, Ltd. (“Eden BioCell”) to lead clinical development and commercialization of Sleeping Beauty For the territory of China, Taiwan and Korea, Ziopharm will license the rights to Eden BioCell for third-generation Sleeping Beauty Sleeping Beauty In February 2019, the Company extended its CRADA with the NCI for the development of adoptive cell transfer, or ACT,-based immunotherapies genetically modified using the Sleeping Beauty</t>
  </si>
  <si>
    <t>Cash and Cash Equivalents</t>
  </si>
  <si>
    <t>Cash and Cash Equivalents Cash equivalents consist primarily of demand deposit accounts and deposits in short-term U.S. treasury money market mutual funds. Cash equivalents are stated at cost, which approximates fair market value.</t>
  </si>
  <si>
    <t>Concentrations of Credit Risk</t>
  </si>
  <si>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Property and Equipment</t>
  </si>
  <si>
    <t>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t>
  </si>
  <si>
    <t>Restricted Cash</t>
  </si>
  <si>
    <t>Restricted Cash Restricted cash consists of $105 thousand, which is restricted as collateral for a line of credit and is included in other asset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t>
  </si>
  <si>
    <t>Operating Segments</t>
  </si>
  <si>
    <t>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Warrants The Company assesses whether an equity issued financial instrument is indexed to an entity’s own stock for purposes of determining whether a financial instrument should be treated as a derivative. In applying the methodology, the Company concluded that warrants issued by the Company have terms that meet the criteria to be considered indexed to the Company’s own stock and therefore are classified as equity on the Company’s balance sheet.</t>
  </si>
  <si>
    <t>Fair Value Measurements</t>
  </si>
  <si>
    <t>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8 and 2017 are as follows: ($ in thousands) Fair Value Measurements at Reporting Date Using Description Balance as of Quoted Prices in Significant Other Significant Cash equivalents $ 24,437 $ 24,437 $ — $ — ($ in thousands) Fair Value Measurements at Reporting Date Using Description Balance as of Quoted Prices in Significant Other Significant Cash equivalents $ 66,156 $ 66,156 $ — $ — Derivative liabilities $ (2,424 ) $ — $ — $ (2,424 ) The cash equivalents represent deposits in a short-term United States treasury money market mutual fund quoted in an active market and classified as a Level 1 asset. As discussed further in Notes 6, 8, and 11, the Company issued Intrexon Corporation, or Intrexon, 100,000 shares of the Company’s Series 1 preferred stock, a class of preferred stock authorized by the Company’s board of directors, in consideration of the parties entering into a Third Amendment to Exclusive Channel Partner Agreement, or the 2016 ECP Amendment, amending the existing Exclusive Channel Partner Agreement, effective January 6, 2011 and as amended to date, which the Company refers to as the Channel Agreement, and an Amendment to Exclusive Channel Collaboration Agreement, or the 2016 GvHD Amendment, amending the existing Exclusive Channel Collaboration Agreement, effective September 28, 2015, which the Company refers to as the GvHD Agreement. The Series 1 preferred stock were financial liabilities that consist of a conversion option and a redemption feature and were classified as a Level 3 asset. There were no transfers between asset classes during the year ended December 31, 2018. At June 30, 2016, the Company’s Series 1 preferred stock was valued using a probability-weighted approach and a Monte Carlo simulation model. Additionally, the monthly dividends issued on the outstanding Series 1 preferred stock were valued using the same probability-weighted approach and a Monte Carlo simulation model. However, there is no adjustment or further revaluation after the initial valuation on the Series 1 preferred stock other than required periodic dividends. The Company’s Level 3 financial liabilities consisted of a conversion option and a redemption feature associated with the Company’s Series 1 preferred stock issued to Intrexon that had been bifurcated from the Series 1 preferred stock and we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8 for additional disclosures on the 2016 ECP Amendment and 2016 GvHD Amendments and Note 11 for additional disclosure on the rights and preferences of the Series 1 preferred stock and valuation methodology. All shares of the Series 1 preferred stock were forfeited by Intrexon on October 5, 2018 in conjunction with the Company’s entry into an Exclusive License Agreement with Precigen, Inc., a wholly owned subsidiary of Intrexon (“Precigen”).</t>
  </si>
  <si>
    <t>Revenue Recognition from Collaboration Agreements</t>
  </si>
  <si>
    <t>Revenue Recognition from Collaboration Agreements The Company adopted Accounting Standards Codification, or ASC Topic 606, Revenue from Contracts with Customers,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As it relates to the Ares Trading Agreement (Note 6), the Company recognized the upfront payment associated with its one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d above, the transaction price of $57.5 million was allocated to the performance obligations based on their relative standalone selling prices. There are multiple distinct performance obligations, including material rights; thu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Furthermore, the Company has not capitalized any contract costs under the guidance in ASC 340-40, Other Assets and Deferred Costs: Contracts with Customers The Company does not believe that any variable consideration should be included in the transaction price at the date of adoption of ASC 606 on January 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Impact of Topic 606 Adoption As a result of adopting ASC 606, the Company recorded an $8.1 million adjustment to the opening balance of accumulated deficit in the first quarter of 2018 as a result of the treatment of the up-front consideration received in July 2015 under ASC 605-25 versus ASC 606. Refer below for a summary of the amount by which each financial statement line item was affected by the impact of the cumulative adjustment: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 Changes in contract liability $ — $ — $ — The most significant change above relates to the Company’s collaboration revenue, which to date has been exclusively generated from its collaboration arrangement with Ares Trading and Precigen, formerly Intrexon (Note 8). Under ASC 605, the Company accounted for the up-front payment over the estimated period of performance of the research and development services which was estimated to be 9 years. In connection with the adoption of ASC 606, the Company uses cost-based input method to measure progress because such method best reflects the satisfaction of the performance obligation. In applying the cost-based input method of revenue recognition, the Company uses actual costs incurred relative to the budgeted costs to complete the research programs. These costs consist primarily of internal full-time equivalent effort and third-party contract costs. Revenue is recognized based on actual costs incurred as a percentage of total budgeted costs. As a result, although the performance obligations noted above and identified under ASC 606 were generally consistent with the units of account identified under ASC 605, the timing of the allocation of the transaction price to the identified performance obligations under ASC 606 differed from the allocations of consideration under ASC 605. Accordingly, the transaction price ultimately allocated to each performance obligation under ASC 606 differed from the amounts allocated under ASC 605. Additionally, at December 31, 2018, the contract liability is $0 under both methods of revenue recognition (Note 7).</t>
  </si>
  <si>
    <t>Research and Development Costs</t>
  </si>
  <si>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Note 10).</t>
  </si>
  <si>
    <t>Accounting for Stock-Based Compensation</t>
  </si>
  <si>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8, 2017, and 2016 and did not capitalize any such costs on the balance sheets. The Company recognized $3.0 million, $2.5 million, and $3.0 million of compensation expense related to stock options during the years ended December 31, 2018, 2017, and 2016, respectively. In the years ended December 31, 2018, 2017, and 2016, the Company recognized $4.5 million, $6.0 million, and $5.5 million of compensation expense, respectively, related to restricted stock (Note 13). The total compensation expense relating to vesting of stock options and restricted stock awards for the years ended December 31, 2018, 2017, and 2016 was $7.5 million, $8.5 million, and $8.5 million, respectively. The following table presents share-based compensation expense included in the Company’s Statements of Operations: Year ended December 31, (in thousands) 2018 2017 2016 Research and development $ 1,683 $ 2,401 $ 2,077 General and administrative 5,851 6,053 6,375 Share based employee compensation expense before tax 7,534 8,454 8,452 Income tax benefit — — — Net share based employee compensation expense $ 7,534 $ 8,454 $ 8,452 The fair value of each stock option is estimated at the date of grant using the Black-Scholes option pricing model. The estimated weighted-average fair value of stock options granted to employees in 2018, 2017, and 2016 was approximately $1.64, $3.94, and $4.43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8 2017 2016 Weighted average risk-free interest rate 2.55 - 3.06% 1.85 - 2.27% 1.27 - 2.09% Expected life in years 6 6 6 Expected volatility 80.75 - 84.71% 80.31 - 81.03% 79.15 - 82.95% Expected dividend yield 0 0 0</t>
  </si>
  <si>
    <t>Net Loss Per Share</t>
  </si>
  <si>
    <t>Net Loss Per Share 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18 2017 2016 Basic Net loss $ (53,117 ) $ (54,323 ) $ (165,297 ) Preferred stock dividends (16,998 ) (18,938 ) (7,123 ) Settlement of a related party relationship 207,361 — — Net income / (loss) applicable to common shareholders $ 137,246 $ (73,261 ) $ (172,420 ) Weighted-average common shares outstanding 143,508,674 136,938,264 130,391,463 Earnings per share, basic $ 0.96 $ (0.53 ) $ (1.32 ) Diluted Net Loss $ (53,117 ) $ (54,323 ) $ (165,297 ) Preferred stock dividends (16,998 ) (18,938 ) (7,123 ) Precigen license transaction 207,361 — — Net income / (loss) applicable to common shareholders $ 137,246 $ (73,261 ) $ (172,420 ) Weighted-average common shares outstanding 143,508,674 136,938,264 130,391,463 Effect of dilutive securities Stock options 201,362 — — Unvested restricted common stock 124 — — Warrants — — — Dilutive potential common shares 201,486 — — Shares used in calculating diluted earnings per share 143,710,160 136,938,264 130,391,463 Earnings per share, diluted $ 0.96 $ (0.53 ) $ (1.32 ) Certain shares related to some of the Company’s outstanding common stock options, unvested restricted stock, preferred stock, and warrants have not been included in the computation of diluted net earnings (loss) per share for the years ended December 31, 2018, 2017 and 2016 as the result would be antidilutive. Such potential common shares at December 31, 2018, 2017, and 2016 consist of the following: December 31, 2018 2017 2016 Stock options 5,075,723 4,352,135 3,465,335 Unvested restricted stock 681,946 1,808,559 1,680,492 Preferred stock — 34,134,524 20,465,067 Warrants 18,939,394 — — 24,697,063 40,295,218 25,610,894 During the year ended December 31, 2018, the Company and Precigen, a wholly owned subsidiary Intrexon entered into a License Agreement to replace all existing agreements between the companies that will provide Ziopharm with certain exclusive and non-exclusive rights to technology controlled by Precigen, Inc. The License Agreement was dated October 5, 2018. In consideration of the Company entering into the License Agreement, Intrexon agreed to forfeit and return to the Company all shares of the Company’s Series 1 Preferred Stock held by or payable to Intrexon as of the date of the License Agreement (Note 7).</t>
  </si>
  <si>
    <t>New Accounting Pronouncements</t>
  </si>
  <si>
    <t>New Accounting Pronouncements In February 2016, the FASB issued ASU 2016-02, Leases (Topic 842), to increase transparency and comparability among organizations by requiring the recognition of a right-of-use assets and lease liabilities for most lease arrangements on the balance sheet. Under the standard, disclosures are required to meet the objective of enabling users of financial statements to assess the amount, timing, and uncertainty of cash flows arising from leases. The new standard is effective for fiscal years beginning after December 15, 2018, with early adoption permitted. The standard permits two transition methods, (1) to apply the new lease requirements at the beginning of the earliest period presented, or (2) to apply the new lease requirements at the effective date. Under both transition methods there is a cumulative effect adjustment. The Company intends to. It also intends to elect the package of practical expedients permitted under the transition guidance within the new standard, which, among other things, allows us to carry forward the historical lease classification. Additionally, the right-of-use asset is subject to an impairment analysis under ASC 360, Property, Plant, and Equipment In August 2016, the FASB issued ASU No. 2016-15, Classification of Certain Cash Receipts and Cash Payments In November 2016, the FASB issued ASU 2016-18, Statement of Cash Flows: Restricted Cash December 31, (in thousands) 2018 2017 2016 Cash and cash equivalents $ 61,729 $ 70,946 $ 81,053 Restricted cash included in prepaid expenses and other current assets — 388 — Restricted cash included in other non-current assets — — 388 Total cash, cash equivalents, and restricted cash shown in the statement of cash flows $ 61,729 $ 71,334 $ 81,441 In May 2017, the FASB issued ASU No. 2017-09, Compensation—Stock Compensation Scope of Modification Accounting In June 2018, the FASB issued ASU No. 2018-07, Compensation—Stock Compensation (Topic 718): Improvements to Nonemployee Share-Based Payment Accounting In August 2018, the FASB issued ASU No. 2018-03, Fair Value Measurement (Topic 820): Disclosure Framework—Changes to the Disclosure Requirements for Fair Value Measurement</t>
  </si>
  <si>
    <t>Summary of Significant Accounting Policies (Tables)</t>
  </si>
  <si>
    <t>Assets and Liabilities Measured at Fair Value on Recurring Basis</t>
  </si>
  <si>
    <t xml:space="preserve">Assets and liabilities measured at fair value on a recurring basis as of December 31, 2018 and 2017 are as follows: ($ in thousands) Fair Value Measurements at Reporting Date Using Description Balance as of Quoted Prices in Significant Other Significant Cash equivalents $ 24,437 $ 24,437 $ — $ — ($ in thousands) Fair Value Measurements at Reporting Date Using Description Balance as of Quoted Prices in Significant Other Significant Cash equivalents $ 66,156 $ 66,156 $ — $ — Derivative liabilities $ (2,424 ) $ — $ — $ (2,424 ) </t>
  </si>
  <si>
    <t>Impact of Topic 606 Adoption on Financial Statements</t>
  </si>
  <si>
    <t xml:space="preserve">Impact of Topic 606 Adoption As a result of adopting ASC 606, the Company recorded an $8.1 million adjustment to the opening balance of accumulated deficit in the first quarter of 2018 as a result of the treatment of the up-front consideration received in July 2015 under ASC 605-25 versus ASC 606. Refer below for a summary of the amount by which each financial statement line item was affected by the impact of the cumulative adjustment: ($ in thousands) Impact of Topic 606 Adoption Description As reported under Adjustments Balances without Contract liability, current portion $ 622 $ (5,767 ) $ 6,389 Contract liability, net of current portion $ 49,037 $ 13,898 $ 35,139 Accumulated deficit $ (720,573 ) $ (8,131 ) $ (712,442 ) ($ in thousands) Impact of Topic 606 Adoption Description As reported under Adjustments Balances without Collaboration revenue $ 146 $ (4,732 ) $ 4,878 Net loss $ (53,117 ) $ (4,732 ) $ (48,385 ) Net income (loss) applicable to common shareholders $ 137,246 $ (4,732 ) $ 141,978 Net income (loss) per share - basic $ 0.96 $ (0.03 ) $ 0.99 Net income (loss) per share - diluted $ 0.96 $ (0.03 ) $ 0.99 ($ in thousands) Impact of Topic 606 Adoption Description As reported under Adjustments Balances without Net loss $ (53,117 ) $ (4,732 ) $ (48,385 ) Changes in contract liability $ — $ — $ — </t>
  </si>
  <si>
    <t>Share-Based Compensation Expense Included in Statements of Operations</t>
  </si>
  <si>
    <t xml:space="preserve">The following table presents share-based compensation expense included in the Company’s Statements of Operations: Year ended December 31, (in thousands) 2018 2017 2016 Research and development $ 1,683 $ 2,401 $ 2,077 General and administrative 5,851 6,053 6,375 Share based employee compensation expense before tax 7,534 8,454 8,452 Income tax benefit — — — Net share based employee compensation expense $ 7,534 $ 8,454 $ 8,452 </t>
  </si>
  <si>
    <t>Assumptions for Volatility, Expected life, Dividend Yield and Risk-free Interest Rate</t>
  </si>
  <si>
    <t>The assumptions for volatility, expected life, dividend yield and risk-free interest rate are presented in the table below: 2018 2017 2016 Weighted average risk-free interest rate 2.55 - 3.06% 1.85 - 2.27% 1.27 - 2.09% Expected life in years 6 6 6 Expected volatility 80.75 - 84.71% 80.31 - 81.03% 79.15 - 82.95% Expected dividend yield 0 0 0</t>
  </si>
  <si>
    <t>Schedule of Earnings Per Share, Diluted, by Common Class, Including Two Class Method</t>
  </si>
  <si>
    <t xml:space="preserve">Basic net loss per share is computed by dividing net income (loss) by the weighted average number of common shares outstanding for the period. Diluted earnings (loss) per share is computed using the weighted-average number of common shares outstanding during the period, plus the dilutive effect of outstanding options and warrants, using the treasury stock method and the average market price of the Company’s common stock during the applicable period. For the Year Ended December 31, in thousands, except share and per share data 2018 2017 2016 Basic Net loss $ (53,117 ) $ (54,323 ) $ (165,297 ) Preferred stock dividends (16,998 ) (18,938 ) (7,123 ) Settlement of a related party relationship 207,361 — — Net income / (loss) applicable to common shareholders $ 137,246 $ (73,261 ) $ (172,420 ) Weighted-average common shares outstanding 143,508,674 136,938,264 130,391,463 Earnings per share, basic $ 0.96 $ (0.53 ) $ (1.32 ) Diluted Net Loss $ (53,117 ) $ (54,323 ) $ (165,297 ) Preferred stock dividends (16,998 ) (18,938 ) (7,123 ) Precigen license transaction 207,361 — — Net income / (loss) applicable to common shareholders $ 137,246 $ (73,261 ) $ (172,420 ) Weighted-average common shares outstanding 143,508,674 136,938,264 130,391,463 Effect of dilutive securities Stock options 201,362 — — Unvested restricted common stock 124 — — Warrants — — — Dilutive potential common shares 201,486 — — Shares used in calculating diluted earnings per share 143,710,160 136,938,264 130,391,463 Earnings per share, diluted $ 0.96 $ (0.53 ) $ (1.32 ) </t>
  </si>
  <si>
    <t>Potentially Dilutive Shares Excluded from Computation of Diluted Net Loss Per Share</t>
  </si>
  <si>
    <t xml:space="preserve"> December 31, 2018 2017 2016 Stock options 5,075,723 4,352,135 3,465,335 Unvested restricted stock 681,946 1,808,559 1,680,492 Preferred stock — 34,134,524 20,465,067 Warrants 18,939,394 — — 24,697,063 40,295,218 25,610,894 </t>
  </si>
  <si>
    <t>Restrictions on Cash and Cash Equivalents [Table Text Block]</t>
  </si>
  <si>
    <t xml:space="preserve">The following table provides a reconciliation of cash, cash equivalents, and restricted cash within the statement of financial position that sum to the total of the same such amounts shown in the statement of cash flows. December 31, (in thousands) 2018 2017 2016 Cash and cash equivalents $ 61,729 $ 70,946 $ 81,053 Restricted cash included in prepaid expenses and other current assets — 388 — Restricted cash included in other non-current assets — — 388 Total cash, cash equivalents, and restricted cash shown in the statement of cash flows $ 61,729 $ 71,334 $ 81,441 </t>
  </si>
  <si>
    <t>Property and Equipment, net (Tables)</t>
  </si>
  <si>
    <t>Component of Property and Equipment, Net</t>
  </si>
  <si>
    <t xml:space="preserve">Property and equipment, net, consists of the following: December 31, (in thousands) 2018 2017 Office and computer equipment $ 1,249 $ 1,215 Software 1,030 913 Leasehold improvements 1,839 1,553 Research and development equipment 1,182 1,161 5,300 4,842 Less: accumulated depreciation (4,203 ) (3,631 ) Property and equipment, net $ 1,097 $ 1,211 </t>
  </si>
  <si>
    <t>Accrued Expenses (Tables)</t>
  </si>
  <si>
    <t>Component of Accrued Expenses</t>
  </si>
  <si>
    <t xml:space="preserve">Accrued expenses consist of the following: December 31, (in thousands) 2018 2017 Clinical consulting services $ 3,003 $ 3,022 Employee compensation 1,786 1,919 Preclinical services 1,247 2,210 Manufacturing services 1,164 902 Professional services 745 256 Accrued vacation 363 361 Payroll taxes and benefits 349 1,017 Other consulting services 106 222 Total $ 8,763 $ 9,909 </t>
  </si>
  <si>
    <t>Commitments and Contingencies (Tables)</t>
  </si>
  <si>
    <t>Future Net Minimum Lease Payments under Operating Leases</t>
  </si>
  <si>
    <t xml:space="preserve">Future net minimum lease payments under operating leases as of December 31, 2018 are as follows (in thousands): 2019 723 2020 736 2021 488 Future minimum lease payments, net $ 1,947 </t>
  </si>
  <si>
    <t>Income Taxes (Tables)</t>
  </si>
  <si>
    <t>Significant Component of Deferred Tax Assets</t>
  </si>
  <si>
    <t xml:space="preserve">Significant components of the Company’s deferred tax assets at December 31, 2018 and 2017 are as follows: December 31, (in thousands) 2018 2017 Net operating loss carryforwards $ 106,430 $ 89,098 Start-up and organizational costs 33,977 37,488 Research and development credit carryforwards 33,684 32,395 Stock compensation 990 1,330 Capitalized acquisition costs 5,160 5,822 Deferred revenue — 11,126 Depreciation 132 136 Other 920 993 181,293 178,388 Less valuation allowance (181,293 ) (178,388 ) Effective tax rate $ — $ — </t>
  </si>
  <si>
    <t>Reconciliation of Income Tax Expense (Benefit)</t>
  </si>
  <si>
    <t>A reconciliation of income tax expense (benefit) at the statutory federal income tax rate and income taxes as reflected in the financial statements is as follows: Year Ended December 31, (in thousands) 2018 2017 2016 Federal income tax at statutory rates 21 % 34 % 34 % State income tax, net of federal tax benefit 4 % 4 % 1 % Research and development credits 2 % 3 % 3 % Stock compensation -1 % -1 % -1 % Channel rights 0 % 0 % -25 % Research and development true-up 0 % -7 % 0 % Officers compensation -1 % -2 % 0 % Other -2 % -3 % 0 % Federal rate change 3 % -124 % 0 % Change in valuation allowance -26 % 96 % -12 % Effective tax rate 0 % 0 % 0 %</t>
  </si>
  <si>
    <t>Derivative Financial Instruments (Tables)</t>
  </si>
  <si>
    <t>Change in Derivative Liability</t>
  </si>
  <si>
    <t xml:space="preserve">The change in the derivative liability for the years ended December 31, 2018, 2017 and 2016 consists of the following: Fair Value Balance, $ 694 Dividends 44 Change in fair value 124 Balance, $ 862 Dividends 267 Change in fair value 1,295 Balance, $ 2,424 Dividends 223 Change in fair value (158 ) Settlement of a related party relationship (2,489 ) Balance, December 31, 2018 $ — </t>
  </si>
  <si>
    <t>Fair Value Assumptions Used in Probability Weighted Approach and Monte Carlo Simulation Model</t>
  </si>
  <si>
    <t xml:space="preserve">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December 31 , 2018 2017 Risk-free interest rate 2.50 - 3.13 % 1.92 - 2.12 % Expected dividend rate 0 0 Expected volatility 77.6 - 82.4 % 68.7 - 80.4 % Preferred stock conversion limit percentage of outstanding common stock 19.90 % 19.90 % Preferred conversion floor price $ 1.00 $ 1.00 </t>
  </si>
  <si>
    <t>Stock Option Plan (Tables)</t>
  </si>
  <si>
    <t>Transaction under Stock Option Plan</t>
  </si>
  <si>
    <t xml:space="preserve">Transactions under the 2012 Plan for the years ending December 31, 2018, 2017, and 2016 were as follows: (in thousands, except share and per share data) Number of Shares Weighted- Average Exercise Price Weighted- Average Contractual Term (Years) Aggregate Intrinsic Value Outstanding, December 31, 2015 3,481,468 $ 4.96 Granted 362,800 6.40 Exercised (234,833 ) 4.57 Cancelled (144,100 ) 6.43 Outstanding, December 31, 2016 3,465,335 5.07 Granted 688,800 5.27 Exercised (180,000 ) 3.67 Cancelled (122,000 ) 6.64 Outstanding, December 31, 2017 3,852,135 5.12 Granted 1,744,950 2.35 Exercised (104,167 ) 2.30 Cancelled (215,833 ) 5.72 Outstanding, December 31, 2018 5,277,085 $ 4.24 6.86 $ 88 Options exercisable, December 31, 2018 3,099,935 $ 5.15 4.93 $ 88 Options exercisable, December 31, 2017 2,925,502 $ 5.12 5.58 $ 1,152 Options available for future grant at December 31, 2018 3,895,923 </t>
  </si>
  <si>
    <t>Summary of Non-Vested Restricted Stock</t>
  </si>
  <si>
    <t xml:space="preserve">A summary of the status of non-vested restricted stock as of December 31, 2018, 2017 and 2016 is as follows: Number of Shares Weighted-Average Grant Date Fair Value Non-vested, December 31, 2015 1,586,388 $ 9.00 Granted 711,770 5.35 Vested (617,666 ) 8.90 Cancelled — — Non-vested, December 31, 2016 1,680,492 7.49 Granted 907,032 4.14 Vested (778,965 ) 7.66 Cancelled — — Non-vested, December 31, 2017 1,808,559 5.74 Granted 150,321 1.87 Vested (1,005,377 ) 6.62 Cancelled (271,433 ) 5.00 Non-vested, December 31, 2018 682,070 $ 3.47 </t>
  </si>
  <si>
    <t>Selected Quarterly Information (Unaudited) (Tables)</t>
  </si>
  <si>
    <t>Selected Quarterly Information</t>
  </si>
  <si>
    <t>Year Ended December 31 , 2018 First Quarter Second Quarter Third Quarter Fourth Quarter Revenue $ 146 $ — $ — $ — Total operating expenses 16,342 12,378 12,570 12,762 Loss from operations (16,196 ) (12,378 ) (12,570 ) (12,762 ) Preferred stock dividends (5,120 ) (5,462 ) (6,074 ) (342 ) Settlement of a related party relationship — — — 207,361 Net (loss) applicable to common shareholders (21,540 ) (17,493 ) (18,659 ) 194,538 Net income (loss) per share, basic $ (0.15 ) $ (0.12 ) $ (0.13 ) $ 1.29 Net income (loss) per share, diluted $ (0.15 ) $ (0.12 ) $ (0.13 ) $ 1.29 Year Ended December 31 , 2017 First Quarter Second Quarter Third Quarter Fourth Quarter Revenue $ 1,597 $ 1,597 $ 1,598 $ 1,597 Total operating expenses 15,562 14,611 14,676 15,033 Loss from operations (13,965 ) (13,014 ) (13,078 ) (13,436 ) Preferred stock dividends (4,171 ) (4,865 ) (4,903 ) (4,999 ) Net (loss) applicable to common shareholders (19,658 ) (17,727 ) (17,604 ) (18,272 ) Loss per share, basic and diluted $ (0.15 ) $ (0.13 ) $ (0.13 ) $ (0.12 )</t>
  </si>
  <si>
    <t>Organization and Going Concern - Additional Information (Detail) - USD ($) $ in Thousands</t>
  </si>
  <si>
    <t>Financings - Additional Information (Detail) - USD ($) $ / shares in Units, $ in Thousands</t>
  </si>
  <si>
    <t>Nov. 11, 2018</t>
  </si>
  <si>
    <t>May 11, 2017</t>
  </si>
  <si>
    <t>Apr. 26, 2006</t>
  </si>
  <si>
    <t>Class of Stock [Line Items]</t>
  </si>
  <si>
    <t>Stock issued during period</t>
  </si>
  <si>
    <t>Issuance &amp; sale of common stock in public offering price per share</t>
  </si>
  <si>
    <t>Sale of stock price per share</t>
  </si>
  <si>
    <t>Net proceeds from issuance of common stock</t>
  </si>
  <si>
    <t>Gross proceeds received</t>
  </si>
  <si>
    <t>Securities Purchase Agreement [Member]</t>
  </si>
  <si>
    <t>par value per share</t>
  </si>
  <si>
    <t>Summary of Significant Accounting Policies - Additional Information (Detail) - USD ($) $ / shares in Units, $ in Thousands</t>
  </si>
  <si>
    <t>Jan. 02, 2018</t>
  </si>
  <si>
    <t>Jun. 29, 2016</t>
  </si>
  <si>
    <t>Feb. 28, 2019</t>
  </si>
  <si>
    <t>Sep. 30, 2018</t>
  </si>
  <si>
    <t>Jan. 01, 2018</t>
  </si>
  <si>
    <t>Summary Of Significant Accounting Policies [Line Items]</t>
  </si>
  <si>
    <t>Stock based compensation expenses</t>
  </si>
  <si>
    <t>Weighted average fair value of stock option granted</t>
  </si>
  <si>
    <t>Transaction Price</t>
  </si>
  <si>
    <t>Impact On Assets and Liabilities</t>
  </si>
  <si>
    <t>Payments to Acquire Joint Venture</t>
  </si>
  <si>
    <t>Contract liability</t>
  </si>
  <si>
    <t>Difference between revenue guidance in effect before and after topic 606</t>
  </si>
  <si>
    <t>Research and Development Services Contract Term</t>
  </si>
  <si>
    <t>9 years</t>
  </si>
  <si>
    <t>Stock Options</t>
  </si>
  <si>
    <t>Restricted Stock</t>
  </si>
  <si>
    <t>Current Assets | Lease Obligations</t>
  </si>
  <si>
    <t>Restricted cash</t>
  </si>
  <si>
    <t>Minimum</t>
  </si>
  <si>
    <t>Property and equipment useful life</t>
  </si>
  <si>
    <t>3 years</t>
  </si>
  <si>
    <t>Maximum</t>
  </si>
  <si>
    <t>5 years</t>
  </si>
  <si>
    <t>Subsequent Event | CRADA agreement</t>
  </si>
  <si>
    <t>Committed Amount</t>
  </si>
  <si>
    <t>ASU 2014-09</t>
  </si>
  <si>
    <t>ASU 2014-09 | Difference between revenue guidance in effect before and after topic 606</t>
  </si>
  <si>
    <t>Intrexon Corporation/Precigen | Series 1 Preferred Stock</t>
  </si>
  <si>
    <t>Issuance of stock in a license agreement (in shares)</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Significant Unobservable Inputs (Level 3)</t>
  </si>
  <si>
    <t>Impact of Topic 606 Adoption on Financial Statements (Detail) - USD ($) $ / shares in Units, $ in Thousands</t>
  </si>
  <si>
    <t>Jun. 30, 2018</t>
  </si>
  <si>
    <t>Mar. 31, 2018</t>
  </si>
  <si>
    <t>Sep. 30, 2017</t>
  </si>
  <si>
    <t>Jun. 30, 2017</t>
  </si>
  <si>
    <t>Mar. 31, 2017</t>
  </si>
  <si>
    <t>Revenue, Initial Application Period Cumulative Effect Transition [Line Items]</t>
  </si>
  <si>
    <t>Contract liability, current portion</t>
  </si>
  <si>
    <t>Contract liability, net of current portion</t>
  </si>
  <si>
    <t>Net income (loss) applicable to common shareholders</t>
  </si>
  <si>
    <t>Net income (loss) per share—basic</t>
  </si>
  <si>
    <t>Net income (loss) per share—diluted</t>
  </si>
  <si>
    <t>Changes in contract liability</t>
  </si>
  <si>
    <t>Difference between Revenue Guidance in Effect before and after Topic 606</t>
  </si>
  <si>
    <t>Difference between Revenue Guidance in Effect before and after Topic 606 | ASU 2014-09</t>
  </si>
  <si>
    <t>Calculated under Revenue Guidance in Effect before Topic 606 | ASU 2014-09</t>
  </si>
  <si>
    <t>Stock-Based Compensation Expense Included in Statement of Operations (Detail) - USD ($) $ in Thousands</t>
  </si>
  <si>
    <t>Share-based Compensation Arrangement by Share-based Payment Award [Line Items]</t>
  </si>
  <si>
    <t>Income tax benefit</t>
  </si>
  <si>
    <t>Net share based employee compensation expense</t>
  </si>
  <si>
    <t>Research and Development Expense</t>
  </si>
  <si>
    <t>General and Administrative Expense</t>
  </si>
  <si>
    <t>Fair Value of Stock Options Assumptions Using Black-Scholes Option Valuation Model (Detail)</t>
  </si>
  <si>
    <t>Disclosure of Compensation Related Costs, Share-based Payments [Abstract]</t>
  </si>
  <si>
    <t>Risk-free interest rate, Minimum</t>
  </si>
  <si>
    <t>2.55%</t>
  </si>
  <si>
    <t>1.85%</t>
  </si>
  <si>
    <t>1.27%</t>
  </si>
  <si>
    <t>Risk-free interest rate, Maximum</t>
  </si>
  <si>
    <t>3.06%</t>
  </si>
  <si>
    <t>2.27%</t>
  </si>
  <si>
    <t>2.09%</t>
  </si>
  <si>
    <t>Expected life in years</t>
  </si>
  <si>
    <t>6 years</t>
  </si>
  <si>
    <t>Expected volatility, Minimum</t>
  </si>
  <si>
    <t>80.75%</t>
  </si>
  <si>
    <t>80.31%</t>
  </si>
  <si>
    <t>79.15%</t>
  </si>
  <si>
    <t>Expected volatility, Maximum</t>
  </si>
  <si>
    <t>84.71%</t>
  </si>
  <si>
    <t>81.03%</t>
  </si>
  <si>
    <t>82.95%</t>
  </si>
  <si>
    <t>Expected dividend yield</t>
  </si>
  <si>
    <t>0.00%</t>
  </si>
  <si>
    <t>Earning Per share Basic and Diluted (Detail) - USD ($) $ / shares in Units, $ in Thousands</t>
  </si>
  <si>
    <t>3 Months Ended</t>
  </si>
  <si>
    <t>Earnings Per Share, Basic [Abstract]</t>
  </si>
  <si>
    <t>Weighted-average common shares outstanding</t>
  </si>
  <si>
    <t>Earnings per share, basic</t>
  </si>
  <si>
    <t>Earnings Per Share, Diluted [Abstract]</t>
  </si>
  <si>
    <t>Precigen license transaction</t>
  </si>
  <si>
    <t>Effect of dilutive securities</t>
  </si>
  <si>
    <t>Stock options</t>
  </si>
  <si>
    <t>Unvested restricted common stock</t>
  </si>
  <si>
    <t>Dilutive potential common shares</t>
  </si>
  <si>
    <t>Shares used in calculating diluted earnings per share</t>
  </si>
  <si>
    <t>Earnings per share, diluted</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Warrant [Member]</t>
  </si>
  <si>
    <t>Statement of Cash and Cash Equivalents and Restricted Cash (Detail) - USD ($) $ in Thousands</t>
  </si>
  <si>
    <t>Dec. 31, 2015</t>
  </si>
  <si>
    <t>Disclosure Of Cash and Cash Equivalents and Restricted Cash [Line Items]</t>
  </si>
  <si>
    <t>Restricted cash included in prepaid expenses and other current assets</t>
  </si>
  <si>
    <t>Restricted cash included in other non-current assets</t>
  </si>
  <si>
    <t>Total cash, cash equivalents, and restricted cash shown in the statement of cash flows</t>
  </si>
  <si>
    <t>Component of Property and Equipment, Net (Detail) - USD ($) $ in Thousands</t>
  </si>
  <si>
    <t>Property, Plant and Equipment [Line Items]</t>
  </si>
  <si>
    <t>Property and equipment, Gross</t>
  </si>
  <si>
    <t>Less: accumulated depreciation</t>
  </si>
  <si>
    <t>Office and computer equipment</t>
  </si>
  <si>
    <t>Software</t>
  </si>
  <si>
    <t>Leasehold improvements</t>
  </si>
  <si>
    <t>Research and development equipment</t>
  </si>
  <si>
    <t>Property and Equipment, net - Additional Information (Detail) - USD ($) $ in Thousands</t>
  </si>
  <si>
    <t>Component of Accrued Expenses (Detail) - USD ($) $ in Thousands</t>
  </si>
  <si>
    <t>Clinical consulting services</t>
  </si>
  <si>
    <t>Employee compensation</t>
  </si>
  <si>
    <t>Preclinical services</t>
  </si>
  <si>
    <t>Manufacturing services</t>
  </si>
  <si>
    <t>Professional services</t>
  </si>
  <si>
    <t>Accrued vacation</t>
  </si>
  <si>
    <t>Payroll taxes and benefits</t>
  </si>
  <si>
    <t>Other consulting services</t>
  </si>
  <si>
    <t>Related Party Transactions - Additional Information (Detail) - USD ($) $ in Thousands</t>
  </si>
  <si>
    <t>Related Party Transaction [Line Items]</t>
  </si>
  <si>
    <t>Change in fair value of derivative liability</t>
  </si>
  <si>
    <t>Research and development expense</t>
  </si>
  <si>
    <t>MD Anderson License and the Research and Development Agreement Member [Member]</t>
  </si>
  <si>
    <t>Research and development service agreement aggregate quarterly payments</t>
  </si>
  <si>
    <t>Research and development service agreement aggregate payments</t>
  </si>
  <si>
    <t xml:space="preserve">Cash resources on hand </t>
  </si>
  <si>
    <t>MD Anderson License and the Research and Development Agreement Member [Member] | Other Current Assets [Member]</t>
  </si>
  <si>
    <t>MD Anderson License and the Research and Development Agreement Member [Member] | Non Current Assets [Member]</t>
  </si>
  <si>
    <t>Temporary equity, fair value</t>
  </si>
  <si>
    <t>License Agreement</t>
  </si>
  <si>
    <t>Issuance of common stock in licensing agreement (in shares)</t>
  </si>
  <si>
    <t>Quarterly Payment | MD Anderson License and the Research and Development Agreement Member [Member]</t>
  </si>
  <si>
    <t>Intrexon Corporation/Precigen</t>
  </si>
  <si>
    <t>Amounts expensed for services incurred</t>
  </si>
  <si>
    <t>Amount due to related party, current</t>
  </si>
  <si>
    <t>Settlement of a Related Party Relationship  - Additional Information (Detail) - USD ($) $ in Thousands</t>
  </si>
  <si>
    <t>Oct. 05, 2018</t>
  </si>
  <si>
    <t>Transaction advisory costs recognized as expense</t>
  </si>
  <si>
    <t>Related Party Transaction, Amounts of Transaction</t>
  </si>
  <si>
    <t>Preferred Stock Redemption Discount</t>
  </si>
  <si>
    <t>Gorilla IL-12 Products</t>
  </si>
  <si>
    <t>Percentage of development cost shared by other party</t>
  </si>
  <si>
    <t>80.00%</t>
  </si>
  <si>
    <t>Percentage of operating profit shared by other party</t>
  </si>
  <si>
    <t>Annual Licensing fee</t>
  </si>
  <si>
    <t>Reimbursement of historical costs</t>
  </si>
  <si>
    <t>Preferred Stock, Contract Liability, Derivative Liability</t>
  </si>
  <si>
    <t>Increase in accumulated deficit</t>
  </si>
  <si>
    <t>Additional milestone payment for exclusively licensed program to be paid</t>
  </si>
  <si>
    <t>Maximum Royalty payable</t>
  </si>
  <si>
    <t>Percentage of sublicensing income</t>
  </si>
  <si>
    <t>20.00%</t>
  </si>
  <si>
    <t>Royalty payment to be received</t>
  </si>
  <si>
    <t>Intrexon Corporation/Precigen | Gorilla IL-12 Products</t>
  </si>
  <si>
    <t>Third Party Vendor</t>
  </si>
  <si>
    <t>Series 1 Preferred Stock [Member]</t>
  </si>
  <si>
    <t>Series 1 Preferred Stock [Member] | Intrexon Corporation/Precigen</t>
  </si>
  <si>
    <t>Consideration transferred</t>
  </si>
  <si>
    <t>Commitments and Contingencies - Additional Information (Detail) $ in Thousands</t>
  </si>
  <si>
    <t>Oct. 05, 2018USD ($)</t>
  </si>
  <si>
    <t>Jan. 13, 2015USD ($)</t>
  </si>
  <si>
    <t>May 07, 2011USD ($)</t>
  </si>
  <si>
    <t>Mar. 07, 2011USD ($)</t>
  </si>
  <si>
    <t>Jul. 31, 2015USD ($)</t>
  </si>
  <si>
    <t>Dec. 31, 2012</t>
  </si>
  <si>
    <t>Dec. 31, 2011</t>
  </si>
  <si>
    <t>Aug. 24, 2004Patent</t>
  </si>
  <si>
    <t>Dec. 31, 2018USD ($)shares</t>
  </si>
  <si>
    <t>Dec. 31, 2017USD ($)</t>
  </si>
  <si>
    <t>Dec. 31, 2016USD ($)</t>
  </si>
  <si>
    <t>Dec. 31, 2013USD ($)</t>
  </si>
  <si>
    <t>Feb. 28, 2019USD ($)</t>
  </si>
  <si>
    <t>Jan. 30, 2018USD ($)ft²</t>
  </si>
  <si>
    <t>Mar. 31, 2016USD ($)</t>
  </si>
  <si>
    <t>Dec. 31, 2014USD ($)shares</t>
  </si>
  <si>
    <t>Commitments and Contingencies Disclosure [Line Items]</t>
  </si>
  <si>
    <t>Operating lease expiration month and year</t>
  </si>
  <si>
    <t>2018-10</t>
  </si>
  <si>
    <t>Total rent expense</t>
  </si>
  <si>
    <t>Deferred rent-non-current portion</t>
  </si>
  <si>
    <t>Deferred rent liability net</t>
  </si>
  <si>
    <t>Research and development arrangement Terms</t>
  </si>
  <si>
    <t>Pursuant to the Research and Development Agreement, the Company, Intrexon (now Precigen) and MD Anderson formed a joint steering committee that will oversee and manage the new and ongoing research programs.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t>
  </si>
  <si>
    <t>Cash balance</t>
  </si>
  <si>
    <t>Agreement commencement date</t>
  </si>
  <si>
    <t>2015-05</t>
  </si>
  <si>
    <t>CRADA Agreement [Member]</t>
  </si>
  <si>
    <t>Obligations due under contract</t>
  </si>
  <si>
    <t>Quarterly payments under contract</t>
  </si>
  <si>
    <t>Total Payments</t>
  </si>
  <si>
    <t>Gorilla IL12 Products [Member] | Parent [Member]</t>
  </si>
  <si>
    <t>Percentage of development costs</t>
  </si>
  <si>
    <t>Percentage of operating profits</t>
  </si>
  <si>
    <t>CAR Products [Member]</t>
  </si>
  <si>
    <t>Amount of royalties receivable</t>
  </si>
  <si>
    <t>The University of Texas MD Anderson Cancer Center and The Texas A &amp; M University System</t>
  </si>
  <si>
    <t>Milestone maximum payment</t>
  </si>
  <si>
    <t>Number of products | Patent</t>
  </si>
  <si>
    <t>Options to purchase common stock | shares</t>
  </si>
  <si>
    <t>Shares vested | shares</t>
  </si>
  <si>
    <t>The University of Texas MD Anderson Cancer Center and The Texas A &amp; M University System | Research and Development Expense</t>
  </si>
  <si>
    <t>The University of Texas MD Anderson Cancer Center and The Texas A &amp; M University System | Upon enrollment of the first patient in a multi-center pivotal clinical trial</t>
  </si>
  <si>
    <t>Solasia</t>
  </si>
  <si>
    <t>Upfront payment received</t>
  </si>
  <si>
    <t>Milestone payment received</t>
  </si>
  <si>
    <t>Milestone Payments Payable</t>
  </si>
  <si>
    <t>Solasia | Development-based milestones</t>
  </si>
  <si>
    <t>Expected Additional milestone payments to be received</t>
  </si>
  <si>
    <t>Solasia | Sales-based milestones</t>
  </si>
  <si>
    <t>Baxter Healthcare Corporation | Upon the successful U.S. IND application for indibulin</t>
  </si>
  <si>
    <t>Installment payments</t>
  </si>
  <si>
    <t>ARES Trading License</t>
  </si>
  <si>
    <t>Agreement termination, notice period</t>
  </si>
  <si>
    <t>90 days</t>
  </si>
  <si>
    <t>Subsequent Event | CRADA Agreement [Member]</t>
  </si>
  <si>
    <t>Additional commitment</t>
  </si>
  <si>
    <t>Prepaid Expenses and Other Current Assets | MD Anderson License</t>
  </si>
  <si>
    <t>Other Noncurrent Assets | MD Anderson License</t>
  </si>
  <si>
    <t>Intrexon Corporation</t>
  </si>
  <si>
    <t>Licensing fee</t>
  </si>
  <si>
    <t>Milestone payment receivable period</t>
  </si>
  <si>
    <t>2 years</t>
  </si>
  <si>
    <t>Percentage of upfront fee Payable</t>
  </si>
  <si>
    <t>50.00%</t>
  </si>
  <si>
    <t>Expected additional milestones payable</t>
  </si>
  <si>
    <t>Intrexon Corporation | License [Member]</t>
  </si>
  <si>
    <t>Intrexon Corporation | Gorilla IL12 Products [Member]</t>
  </si>
  <si>
    <t>Intrexon Corporation | T-cell receptor</t>
  </si>
  <si>
    <t>Maximum royalty amount</t>
  </si>
  <si>
    <t>Portion of income payable to related party</t>
  </si>
  <si>
    <t>Minimum | MD Anderson License and the Research and Development Agreement Member [Member]</t>
  </si>
  <si>
    <t>Maximum | MD Anderson License and the Research and Development Agreement Member [Member]</t>
  </si>
  <si>
    <t>New York, NY</t>
  </si>
  <si>
    <t>Letter of credit</t>
  </si>
  <si>
    <t>Loss on sublease</t>
  </si>
  <si>
    <t>Remaining contractual obligation</t>
  </si>
  <si>
    <t>Sublease revenue from subtenant</t>
  </si>
  <si>
    <t>Boston, MA</t>
  </si>
  <si>
    <t>2016-08</t>
  </si>
  <si>
    <t>Security deposits</t>
  </si>
  <si>
    <t>Sublease term amendment</t>
  </si>
  <si>
    <t>Aug. 31,
		2021</t>
  </si>
  <si>
    <t>Houston, TX</t>
  </si>
  <si>
    <t>Operating lease area | ft²</t>
  </si>
  <si>
    <t>Operating Leases Future Minimum Monthly Payment Due Through Year 2021</t>
  </si>
  <si>
    <t>Future Minimum Lease Payments under Operating Leases (Detail) $ in Thousands</t>
  </si>
  <si>
    <t>Dec. 31, 2018USD ($)</t>
  </si>
  <si>
    <t>Future minimum lease payments, net</t>
  </si>
  <si>
    <t>Warrants - Additional Information (Detail) - USD ($) $ / shares in Units, $ in Millions</t>
  </si>
  <si>
    <t>Number of securities into which the class of warrant converted</t>
  </si>
  <si>
    <t>Warrant Exercise Per share</t>
  </si>
  <si>
    <t>Fair Value Assumptions Expected volatility Rate Maximum</t>
  </si>
  <si>
    <t>Fair Value Assumptions Risk Free Interest Rate Maximum</t>
  </si>
  <si>
    <t>Fair Value Assumptions Expected Term1</t>
  </si>
  <si>
    <t>Fair Value Assumptions Expected Dividend Rate</t>
  </si>
  <si>
    <t>Private Placement [Member]</t>
  </si>
  <si>
    <t>fair value of adjustment of warrants</t>
  </si>
  <si>
    <t>71.00%</t>
  </si>
  <si>
    <t>2.99%</t>
  </si>
  <si>
    <t>Income Taxes - Additional Information (Detail) - USD ($) $ in Thousands</t>
  </si>
  <si>
    <t>Dec. 31, 2019</t>
  </si>
  <si>
    <t>Dec. 31, 2013</t>
  </si>
  <si>
    <t>Income Taxes [Line Items]</t>
  </si>
  <si>
    <t>Net operating loss carryforwards</t>
  </si>
  <si>
    <t>Research and development credit carryforwards</t>
  </si>
  <si>
    <t>Net operating loss carryforwards, expiration date</t>
  </si>
  <si>
    <t>Accumulated excess tax benefit recognised as deferred tax asset</t>
  </si>
  <si>
    <t>Increase (decrease) in deferred tax assets</t>
  </si>
  <si>
    <t>Effective income tax rate</t>
  </si>
  <si>
    <t>21.00%</t>
  </si>
  <si>
    <t>34.00%</t>
  </si>
  <si>
    <t>Increase (decrease) in deferred revenue</t>
  </si>
  <si>
    <t>Revenues</t>
  </si>
  <si>
    <t>ASU 2016-09</t>
  </si>
  <si>
    <t>Accumulated Deficit | ASU 2016-09</t>
  </si>
  <si>
    <t>Cumulative-effect adjustment from adoption of ASU 2016-09</t>
  </si>
  <si>
    <t>Tax Cuts And Jobs Act of 2017</t>
  </si>
  <si>
    <t>35.00%</t>
  </si>
  <si>
    <t>Change in tax rate in income tax expense benefit</t>
  </si>
  <si>
    <t>Tax Cuts And Jobs Act of 2017 | Scenario, Forecast</t>
  </si>
  <si>
    <t>Research Tax Credit Carryforward</t>
  </si>
  <si>
    <t>Net Operating Loss Carryforwards</t>
  </si>
  <si>
    <t>General Business Credits</t>
  </si>
  <si>
    <t>Domestic Tax Authority</t>
  </si>
  <si>
    <t>Federal and State</t>
  </si>
  <si>
    <t>Significant Component of Deferred Tax Assets (Detail) - USD ($) $ in Thousands</t>
  </si>
  <si>
    <t>Start-up and organizational costs</t>
  </si>
  <si>
    <t>Stock compensation</t>
  </si>
  <si>
    <t>Capitalized acquisition costs</t>
  </si>
  <si>
    <t>Other</t>
  </si>
  <si>
    <t>Deferred Tax Assets Gross</t>
  </si>
  <si>
    <t>Less valuation allowance</t>
  </si>
  <si>
    <t>Effective tax rate</t>
  </si>
  <si>
    <t>Reconciliation of Income Tax Expense (Benefit) (Detail)</t>
  </si>
  <si>
    <t>Federal income tax at statutory rates</t>
  </si>
  <si>
    <t>State income tax, net of federal tax benefit</t>
  </si>
  <si>
    <t>4.00%</t>
  </si>
  <si>
    <t>1.00%</t>
  </si>
  <si>
    <t>Research and development credits</t>
  </si>
  <si>
    <t>2.00%</t>
  </si>
  <si>
    <t>3.00%</t>
  </si>
  <si>
    <t>(1.00%)</t>
  </si>
  <si>
    <t>Channel rights</t>
  </si>
  <si>
    <t>(25.00%)</t>
  </si>
  <si>
    <t>Research and development true-up</t>
  </si>
  <si>
    <t>(7.00%)</t>
  </si>
  <si>
    <t>Officers compensation</t>
  </si>
  <si>
    <t>(2.00%)</t>
  </si>
  <si>
    <t>(3.00%)</t>
  </si>
  <si>
    <t>Federal rate change</t>
  </si>
  <si>
    <t>(124.00%)</t>
  </si>
  <si>
    <t>Change in valuation allowance</t>
  </si>
  <si>
    <t>(26.00%)</t>
  </si>
  <si>
    <t>96.00%</t>
  </si>
  <si>
    <t>(12.00%)</t>
  </si>
  <si>
    <t>Preferred Stock and Stockholders' Equity (Deficit) - Additional Information (Detail) - USD ($) $ / shares in Units, $ in Millions</t>
  </si>
  <si>
    <t>Equity [Line Items]</t>
  </si>
  <si>
    <t>Shares of authorized capital stock</t>
  </si>
  <si>
    <t>Common stock par value per share</t>
  </si>
  <si>
    <t>Preferred stock par value</t>
  </si>
  <si>
    <t>Warrant Exercise Price per share</t>
  </si>
  <si>
    <t>Proceeds from warrant Exercise</t>
  </si>
  <si>
    <t>Change in Derivative Liability (Detail) - USD ($) $ in Thousands</t>
  </si>
  <si>
    <t>6 Months Ended</t>
  </si>
  <si>
    <t>Beginning Balance</t>
  </si>
  <si>
    <t>Dividends</t>
  </si>
  <si>
    <t>Change in fair value</t>
  </si>
  <si>
    <t>Ending Balance</t>
  </si>
  <si>
    <t>Fair Value Assumptions Used in Probability Weighted Approach and Monte Carlo Simulation Model for Derivatives (Detail) - Series 1 Preferred Stock - $ / shares</t>
  </si>
  <si>
    <t>Fair Value Measurements, Recurring and Nonrecurring, Valuation Techniques [Line Items]</t>
  </si>
  <si>
    <t>Preferred stock conversion limit - percentage of outstanding common stock</t>
  </si>
  <si>
    <t>19.90%</t>
  </si>
  <si>
    <t>Preferred conversion floor price</t>
  </si>
  <si>
    <t>Measurement Input, Expected Dividend Rate [Member]</t>
  </si>
  <si>
    <t>Fair Value Assumptions of Preferred Stock</t>
  </si>
  <si>
    <t>Minimum | Measurement Input, Risk Free Interest Rate [Member]</t>
  </si>
  <si>
    <t>2.50%</t>
  </si>
  <si>
    <t>1.92%</t>
  </si>
  <si>
    <t>Minimum | Measurement Input, Price Volatility [Member]</t>
  </si>
  <si>
    <t>77.60%</t>
  </si>
  <si>
    <t>68.70%</t>
  </si>
  <si>
    <t>Maximum | Measurement Input, Risk Free Interest Rate [Member]</t>
  </si>
  <si>
    <t>3.13%</t>
  </si>
  <si>
    <t>2.12%</t>
  </si>
  <si>
    <t>Maximum | Measurement Input, Price Volatility [Member]</t>
  </si>
  <si>
    <t>82.40%</t>
  </si>
  <si>
    <t>80.40%</t>
  </si>
  <si>
    <t>Stock Option Plan - Additional information (Detail) - USD ($) $ / shares in Units, $ in Thousands</t>
  </si>
  <si>
    <t>1 Months Ended</t>
  </si>
  <si>
    <t>Sep. 30, 2016</t>
  </si>
  <si>
    <t>Common stock reserved for future issuance</t>
  </si>
  <si>
    <t>Outstanding options issued</t>
  </si>
  <si>
    <t>Proceeds from stock options exercised</t>
  </si>
  <si>
    <t>Total intrinsic value of options</t>
  </si>
  <si>
    <t>Stock options, granted</t>
  </si>
  <si>
    <t>Stock options granted exercise price</t>
  </si>
  <si>
    <t>Options available for future grant</t>
  </si>
  <si>
    <t>Repurchase of shares of restricted common stock</t>
  </si>
  <si>
    <t>Restricted Stock | Maximum</t>
  </si>
  <si>
    <t>Repurchase of shares of restricted common stock, price per share</t>
  </si>
  <si>
    <t>Restricted Stock | Minimum</t>
  </si>
  <si>
    <t>Restricted Stock | Employees</t>
  </si>
  <si>
    <t>Share-based payment award granted</t>
  </si>
  <si>
    <t>Restricted Stock | Non Employee Directors</t>
  </si>
  <si>
    <t>Unvested Stock</t>
  </si>
  <si>
    <t>Unrecognized compensation costs related to non-vested restricted stock outstanding</t>
  </si>
  <si>
    <t>Expected recognition period</t>
  </si>
  <si>
    <t>1 year 6 months 11 days</t>
  </si>
  <si>
    <t>Unvested Restricted Common Stock</t>
  </si>
  <si>
    <t>1 year 3 months 29 days</t>
  </si>
  <si>
    <t>Unrecognized stock-based compensation expense related to non-vested restricted stock arrangements</t>
  </si>
  <si>
    <t>the "2012 Plan"</t>
  </si>
  <si>
    <t>the "2012 Plan" | Employees | Maximum</t>
  </si>
  <si>
    <t>the "2012 Plan" | Director | Maximum</t>
  </si>
  <si>
    <t>the "2012 Plan" | Consultants | Maximum</t>
  </si>
  <si>
    <t>Outside 2012 Plan</t>
  </si>
  <si>
    <t>Share Based compensation arrangement by share based payment award options grants grant date fair value</t>
  </si>
  <si>
    <t>Stock Option Activity Under Stock Option Plan (Detail) - USD ($) $ / shares in Units, $ in Thousands</t>
  </si>
  <si>
    <t>Number of Shares</t>
  </si>
  <si>
    <t>Granted</t>
  </si>
  <si>
    <t>Exercised</t>
  </si>
  <si>
    <t>Cancelled</t>
  </si>
  <si>
    <t>Options exercisable, at end of period</t>
  </si>
  <si>
    <t>Weighted Average Exercise Price</t>
  </si>
  <si>
    <t>Weighted Average Contractual Term (Years)</t>
  </si>
  <si>
    <t>Outstanding, at end of period</t>
  </si>
  <si>
    <t>6 years 10 months 10 days</t>
  </si>
  <si>
    <t>4 years 11 months 5 days</t>
  </si>
  <si>
    <t>5 years 6 months 29 days</t>
  </si>
  <si>
    <t>Aggregate Intrinsic Value</t>
  </si>
  <si>
    <t>Summary of Non-Vested Restricted Stock (Detail) - Unvested Restricted Common Stock - $ / shares</t>
  </si>
  <si>
    <t>Vested</t>
  </si>
  <si>
    <t>Weighted Average Grant Date Fair Value</t>
  </si>
  <si>
    <t>Employee Benefit Plan - Additional Information (Detail) - USD ($) $ in Thousands</t>
  </si>
  <si>
    <t>Retirement Benefits [Abstract]</t>
  </si>
  <si>
    <t>Defined benefit plan contributions by employer</t>
  </si>
  <si>
    <t>Selected Quarterly Information (Detail) - USD ($) $ / shares in Units, $ in Thousands</t>
  </si>
  <si>
    <t>Revenue</t>
  </si>
  <si>
    <t>Net income (loss) per share, basic</t>
  </si>
  <si>
    <t>Net income (loss) per share, diluted</t>
  </si>
  <si>
    <t>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74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39372440</v>
      </c>
    </row>
    <row r="18" spans="1:4">
      <c r="A18" s="4" t="s">
        <v>30</v>
      </c>
      <c r="C18" s="5" t="n">
        <v>162294494</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729</v>
      </c>
      <c r="C3" s="6" t="n">
        <v>70946</v>
      </c>
    </row>
    <row r="4" spans="1:3">
      <c r="A4" s="4" t="s">
        <v>39</v>
      </c>
      <c r="B4" s="5" t="n">
        <v>1864</v>
      </c>
      <c r="C4" s="5" t="n">
        <v>19</v>
      </c>
    </row>
    <row r="5" spans="1:3">
      <c r="A5" s="4" t="s">
        <v>40</v>
      </c>
      <c r="B5" s="5" t="n">
        <v>20692</v>
      </c>
      <c r="C5" s="5" t="n">
        <v>19818</v>
      </c>
    </row>
    <row r="6" spans="1:3">
      <c r="A6" s="4" t="s">
        <v>41</v>
      </c>
      <c r="B6" s="5" t="n">
        <v>84285</v>
      </c>
      <c r="C6" s="5" t="n">
        <v>90783</v>
      </c>
    </row>
    <row r="7" spans="1:3">
      <c r="A7" s="4" t="s">
        <v>42</v>
      </c>
      <c r="B7" s="5" t="n">
        <v>1097</v>
      </c>
      <c r="C7" s="5" t="n">
        <v>1211</v>
      </c>
    </row>
    <row r="8" spans="1:3">
      <c r="A8" s="4" t="s">
        <v>43</v>
      </c>
      <c r="B8" s="5" t="n">
        <v>128</v>
      </c>
      <c r="C8" s="5" t="n">
        <v>128</v>
      </c>
    </row>
    <row r="9" spans="1:3">
      <c r="A9" s="4" t="s">
        <v>44</v>
      </c>
      <c r="B9" s="5" t="n">
        <v>9541</v>
      </c>
      <c r="C9" s="5" t="n">
        <v>13484</v>
      </c>
    </row>
    <row r="10" spans="1:3">
      <c r="A10" s="4" t="s">
        <v>45</v>
      </c>
      <c r="B10" s="5" t="n">
        <v>95051</v>
      </c>
      <c r="C10" s="5" t="n">
        <v>105606</v>
      </c>
    </row>
    <row r="11" spans="1:3">
      <c r="A11" s="3" t="s">
        <v>46</v>
      </c>
    </row>
    <row r="12" spans="1:3">
      <c r="A12" s="4" t="s">
        <v>47</v>
      </c>
      <c r="B12" s="5" t="n">
        <v>707</v>
      </c>
      <c r="C12" s="5" t="n">
        <v>4417</v>
      </c>
    </row>
    <row r="13" spans="1:3">
      <c r="A13" s="4" t="s">
        <v>48</v>
      </c>
      <c r="B13" s="5" t="n">
        <v>8763</v>
      </c>
      <c r="C13" s="5" t="n">
        <v>9909</v>
      </c>
    </row>
    <row r="14" spans="1:3">
      <c r="A14" s="4" t="s">
        <v>49</v>
      </c>
      <c r="C14" s="5" t="n">
        <v>6389</v>
      </c>
    </row>
    <row r="15" spans="1:3">
      <c r="A15" s="4" t="s">
        <v>50</v>
      </c>
      <c r="B15" s="5" t="n">
        <v>13</v>
      </c>
      <c r="C15" s="5" t="n">
        <v>141</v>
      </c>
    </row>
    <row r="16" spans="1:3">
      <c r="A16" s="4" t="s">
        <v>51</v>
      </c>
      <c r="B16" s="5" t="n">
        <v>9483</v>
      </c>
      <c r="C16" s="5" t="n">
        <v>20856</v>
      </c>
    </row>
    <row r="17" spans="1:3">
      <c r="A17" s="4" t="s">
        <v>52</v>
      </c>
      <c r="C17" s="5" t="n">
        <v>35139</v>
      </c>
    </row>
    <row r="18" spans="1:3">
      <c r="A18" s="4" t="s">
        <v>53</v>
      </c>
      <c r="B18" s="5" t="n">
        <v>4</v>
      </c>
      <c r="C18" s="5" t="n">
        <v>1</v>
      </c>
    </row>
    <row r="19" spans="1:3">
      <c r="A19" s="4" t="s">
        <v>54</v>
      </c>
      <c r="C19" s="5" t="n">
        <v>2424</v>
      </c>
    </row>
    <row r="20" spans="1:3">
      <c r="A20" s="4" t="s">
        <v>55</v>
      </c>
      <c r="B20" s="5" t="n">
        <v>9487</v>
      </c>
      <c r="C20" s="5" t="n">
        <v>58420</v>
      </c>
    </row>
    <row r="21" spans="1:3">
      <c r="A21" s="4" t="s">
        <v>56</v>
      </c>
      <c r="B21" s="4" t="s">
        <v>57</v>
      </c>
      <c r="C21" s="4" t="s">
        <v>57</v>
      </c>
    </row>
    <row r="22" spans="1:3">
      <c r="A22" s="4" t="s">
        <v>58</v>
      </c>
      <c r="B22" s="4" t="s">
        <v>57</v>
      </c>
      <c r="C22" s="4" t="s">
        <v>57</v>
      </c>
    </row>
    <row r="23" spans="1:3">
      <c r="A23" s="3" t="s">
        <v>59</v>
      </c>
    </row>
    <row r="24" spans="1:3">
      <c r="A24" s="4" t="s">
        <v>60</v>
      </c>
      <c r="B24" s="5" t="n">
        <v>161</v>
      </c>
      <c r="C24" s="5" t="n">
        <v>143</v>
      </c>
    </row>
    <row r="25" spans="1:3">
      <c r="A25" s="4" t="s">
        <v>61</v>
      </c>
      <c r="B25" s="5" t="n">
        <v>651732</v>
      </c>
      <c r="C25" s="5" t="n">
        <v>615493</v>
      </c>
    </row>
    <row r="26" spans="1:3">
      <c r="A26" s="4" t="s">
        <v>62</v>
      </c>
      <c r="B26" s="5" t="n">
        <v>-566329</v>
      </c>
      <c r="C26" s="5" t="n">
        <v>-712442</v>
      </c>
    </row>
    <row r="27" spans="1:3">
      <c r="A27" s="4" t="s">
        <v>63</v>
      </c>
      <c r="B27" s="5" t="n">
        <v>85564</v>
      </c>
      <c r="C27" s="5" t="n">
        <v>-96806</v>
      </c>
    </row>
    <row r="28" spans="1:3">
      <c r="A28" s="4" t="s">
        <v>64</v>
      </c>
      <c r="B28" s="6" t="n">
        <v>95051</v>
      </c>
      <c r="C28" s="5" t="n">
        <v>105606</v>
      </c>
    </row>
    <row r="29" spans="1:3">
      <c r="A29" s="4" t="s">
        <v>65</v>
      </c>
    </row>
    <row r="30" spans="1:3">
      <c r="A30" s="3" t="s">
        <v>46</v>
      </c>
    </row>
    <row r="31" spans="1:3">
      <c r="A31" s="4" t="s">
        <v>66</v>
      </c>
      <c r="C31" s="6" t="n">
        <v>143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88</v>
      </c>
      <c r="B13" s="4" t="s">
        <v>228</v>
      </c>
    </row>
    <row r="14" spans="1:2">
      <c r="A14" s="4" t="s">
        <v>229</v>
      </c>
      <c r="B14" s="4" t="s">
        <v>230</v>
      </c>
    </row>
    <row r="15" spans="1:2">
      <c r="A15" s="4" t="s">
        <v>231</v>
      </c>
      <c r="B15" s="4" t="s">
        <v>232</v>
      </c>
    </row>
    <row r="16" spans="1:2">
      <c r="A16" s="4" t="s">
        <v>233</v>
      </c>
      <c r="B16" s="4" t="s">
        <v>234</v>
      </c>
    </row>
    <row r="17" spans="1:2">
      <c r="A17" s="4" t="s">
        <v>192</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65</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6</v>
      </c>
    </row>
    <row r="2" spans="1:3">
      <c r="A2" s="4" t="s">
        <v>68</v>
      </c>
      <c r="B2" s="7" t="n">
        <v>0.001</v>
      </c>
      <c r="C2" s="7" t="n">
        <v>0.001</v>
      </c>
    </row>
    <row r="3" spans="1:3">
      <c r="A3" s="4" t="s">
        <v>69</v>
      </c>
      <c r="B3" s="5" t="n">
        <v>30000000</v>
      </c>
      <c r="C3" s="5" t="n">
        <v>30000000</v>
      </c>
    </row>
    <row r="4" spans="1:3">
      <c r="A4" s="4" t="s">
        <v>70</v>
      </c>
      <c r="B4" s="7" t="n">
        <v>0.001</v>
      </c>
      <c r="C4" s="7" t="n">
        <v>0.001</v>
      </c>
    </row>
    <row r="5" spans="1:3">
      <c r="A5" s="4" t="s">
        <v>71</v>
      </c>
      <c r="B5" s="5" t="n">
        <v>250000000</v>
      </c>
      <c r="C5" s="5" t="n">
        <v>250000000</v>
      </c>
    </row>
    <row r="6" spans="1:3">
      <c r="A6" s="4" t="s">
        <v>72</v>
      </c>
      <c r="B6" s="5" t="n">
        <v>161066136</v>
      </c>
      <c r="C6" s="5" t="n">
        <v>142658037</v>
      </c>
    </row>
    <row r="7" spans="1:3">
      <c r="A7" s="4" t="s">
        <v>73</v>
      </c>
      <c r="B7" s="5" t="n">
        <v>161066136</v>
      </c>
      <c r="C7" s="5" t="n">
        <v>142658037</v>
      </c>
    </row>
    <row r="8" spans="1:3">
      <c r="A8" s="4" t="s">
        <v>65</v>
      </c>
    </row>
    <row r="9" spans="1:3">
      <c r="A9" s="4" t="s">
        <v>74</v>
      </c>
      <c r="B9" s="6" t="n">
        <v>1200</v>
      </c>
      <c r="C9" s="6" t="n">
        <v>1200</v>
      </c>
    </row>
    <row r="10" spans="1:3">
      <c r="A10" s="4" t="s">
        <v>69</v>
      </c>
      <c r="B10" s="5" t="n">
        <v>250000</v>
      </c>
      <c r="C10" s="5" t="n">
        <v>250000</v>
      </c>
    </row>
    <row r="11" spans="1:3">
      <c r="A11" s="4" t="s">
        <v>75</v>
      </c>
      <c r="B11" s="5" t="n">
        <v>0</v>
      </c>
      <c r="C11" s="5" t="n">
        <v>119644</v>
      </c>
    </row>
    <row r="12" spans="1:3">
      <c r="A12" s="4" t="s">
        <v>76</v>
      </c>
      <c r="B12" s="5" t="n">
        <v>0</v>
      </c>
      <c r="C12" s="5" t="n">
        <v>119644</v>
      </c>
    </row>
    <row r="13" spans="1:3">
      <c r="A13" s="4" t="s">
        <v>77</v>
      </c>
      <c r="B13" s="6" t="n">
        <v>0</v>
      </c>
      <c r="C13" s="8" t="n">
        <v>1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6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36</v>
      </c>
      <c r="D1" s="2" t="s">
        <v>79</v>
      </c>
    </row>
    <row r="2" spans="1:4">
      <c r="A2" s="3" t="s">
        <v>166</v>
      </c>
    </row>
    <row r="3" spans="1:4">
      <c r="A3" s="4" t="s">
        <v>62</v>
      </c>
      <c r="B3" s="6" t="n">
        <v>-566329</v>
      </c>
      <c r="C3" s="6" t="n">
        <v>-712442</v>
      </c>
    </row>
    <row r="4" spans="1:4">
      <c r="A4" s="4" t="s">
        <v>38</v>
      </c>
      <c r="B4" s="6" t="n">
        <v>61729</v>
      </c>
      <c r="C4" s="6" t="n">
        <v>70946</v>
      </c>
      <c r="D4" s="6" t="n">
        <v>810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5</v>
      </c>
      <c r="B1" s="2" t="s">
        <v>286</v>
      </c>
      <c r="C1" s="2" t="s">
        <v>287</v>
      </c>
      <c r="D1" s="2" t="s">
        <v>2</v>
      </c>
      <c r="E1" s="2" t="s">
        <v>36</v>
      </c>
      <c r="F1" s="2" t="s">
        <v>288</v>
      </c>
    </row>
    <row r="2" spans="1:6">
      <c r="A2" s="3" t="s">
        <v>289</v>
      </c>
    </row>
    <row r="3" spans="1:6">
      <c r="A3" s="4" t="s">
        <v>290</v>
      </c>
      <c r="C3" s="5" t="n">
        <v>9708738</v>
      </c>
    </row>
    <row r="4" spans="1:6">
      <c r="A4" s="4" t="s">
        <v>291</v>
      </c>
      <c r="C4" s="9" t="n">
        <v>5.15</v>
      </c>
    </row>
    <row r="5" spans="1:6">
      <c r="A5" s="4" t="s">
        <v>292</v>
      </c>
      <c r="C5" s="7" t="n">
        <v>4.893</v>
      </c>
    </row>
    <row r="6" spans="1:6">
      <c r="A6" s="4" t="s">
        <v>293</v>
      </c>
      <c r="C6" s="6" t="n">
        <v>47300</v>
      </c>
    </row>
    <row r="7" spans="1:6">
      <c r="A7" s="4" t="s">
        <v>70</v>
      </c>
      <c r="B7" s="7" t="n">
        <v>0.001</v>
      </c>
      <c r="D7" s="7" t="n">
        <v>0.001</v>
      </c>
      <c r="E7" s="7" t="n">
        <v>0.001</v>
      </c>
      <c r="F7" s="7" t="n">
        <v>0.001</v>
      </c>
    </row>
    <row r="8" spans="1:6">
      <c r="A8" s="4" t="s">
        <v>294</v>
      </c>
      <c r="D8" s="6" t="n">
        <v>47101</v>
      </c>
      <c r="E8" s="6" t="n">
        <v>47270</v>
      </c>
    </row>
    <row r="9" spans="1:6">
      <c r="A9" s="4" t="s">
        <v>295</v>
      </c>
    </row>
    <row r="10" spans="1:6">
      <c r="A10" s="3" t="s">
        <v>289</v>
      </c>
    </row>
    <row r="11" spans="1:6">
      <c r="A11" s="4" t="s">
        <v>290</v>
      </c>
      <c r="B11" s="5" t="n">
        <v>18939394</v>
      </c>
    </row>
    <row r="12" spans="1:6">
      <c r="A12" s="4" t="s">
        <v>70</v>
      </c>
      <c r="B12" s="7" t="n">
        <v>0.001</v>
      </c>
    </row>
    <row r="13" spans="1:6">
      <c r="A13" s="4" t="s">
        <v>296</v>
      </c>
      <c r="B13" s="9" t="n">
        <v>2.64</v>
      </c>
    </row>
    <row r="14" spans="1:6">
      <c r="A14" s="4" t="s">
        <v>294</v>
      </c>
      <c r="B14" s="6" t="n">
        <v>47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7</v>
      </c>
      <c r="B1" s="2" t="s">
        <v>298</v>
      </c>
      <c r="C1" s="2" t="s">
        <v>299</v>
      </c>
      <c r="D1" s="2" t="s">
        <v>2</v>
      </c>
      <c r="E1" s="2" t="s">
        <v>36</v>
      </c>
      <c r="F1" s="2" t="s">
        <v>79</v>
      </c>
      <c r="G1" s="2" t="s">
        <v>300</v>
      </c>
      <c r="H1" s="2" t="s">
        <v>301</v>
      </c>
      <c r="I1" s="2" t="s">
        <v>302</v>
      </c>
    </row>
    <row r="2" spans="1:9">
      <c r="A2" s="3" t="s">
        <v>303</v>
      </c>
    </row>
    <row r="3" spans="1:9">
      <c r="A3" s="4" t="s">
        <v>304</v>
      </c>
      <c r="D3" s="6" t="n">
        <v>7534</v>
      </c>
      <c r="E3" s="6" t="n">
        <v>8454</v>
      </c>
      <c r="F3" s="6" t="n">
        <v>8452</v>
      </c>
    </row>
    <row r="4" spans="1:9">
      <c r="A4" s="4" t="s">
        <v>305</v>
      </c>
      <c r="D4" s="9" t="n">
        <v>1.64</v>
      </c>
      <c r="E4" s="9" t="n">
        <v>3.94</v>
      </c>
      <c r="F4" s="9" t="n">
        <v>4.43</v>
      </c>
    </row>
    <row r="5" spans="1:9">
      <c r="A5" s="4" t="s">
        <v>62</v>
      </c>
      <c r="D5" s="6" t="n">
        <v>-566329</v>
      </c>
      <c r="E5" s="6" t="n">
        <v>-712442</v>
      </c>
    </row>
    <row r="6" spans="1:9">
      <c r="A6" s="4" t="s">
        <v>306</v>
      </c>
      <c r="D6" s="5" t="n">
        <v>57500</v>
      </c>
    </row>
    <row r="7" spans="1:9">
      <c r="A7" s="4" t="s">
        <v>49</v>
      </c>
      <c r="E7" s="5" t="n">
        <v>6389</v>
      </c>
      <c r="H7" s="6" t="n">
        <v>49500</v>
      </c>
    </row>
    <row r="8" spans="1:9">
      <c r="A8" s="4" t="s">
        <v>307</v>
      </c>
      <c r="D8" s="5" t="n">
        <v>1700</v>
      </c>
    </row>
    <row r="9" spans="1:9">
      <c r="A9" s="4" t="s">
        <v>308</v>
      </c>
      <c r="D9" s="5" t="n">
        <v>35000</v>
      </c>
    </row>
    <row r="10" spans="1:9">
      <c r="A10" s="4" t="s">
        <v>309</v>
      </c>
      <c r="D10" s="6" t="n">
        <v>-146</v>
      </c>
      <c r="E10" s="5" t="n">
        <v>-6389</v>
      </c>
      <c r="F10" s="6" t="n">
        <v>-6861</v>
      </c>
    </row>
    <row r="11" spans="1:9">
      <c r="A11" s="4" t="s">
        <v>310</v>
      </c>
    </row>
    <row r="12" spans="1:9">
      <c r="A12" s="3" t="s">
        <v>303</v>
      </c>
    </row>
    <row r="13" spans="1:9">
      <c r="A13" s="4" t="s">
        <v>62</v>
      </c>
      <c r="I13" s="6" t="n">
        <v>8100</v>
      </c>
    </row>
    <row r="14" spans="1:9">
      <c r="A14" s="4" t="s">
        <v>311</v>
      </c>
      <c r="D14" s="4" t="s">
        <v>312</v>
      </c>
    </row>
    <row r="15" spans="1:9">
      <c r="A15" s="4" t="s">
        <v>309</v>
      </c>
      <c r="B15" s="6" t="n">
        <v>8100</v>
      </c>
    </row>
    <row r="16" spans="1:9">
      <c r="A16" s="4" t="s">
        <v>313</v>
      </c>
    </row>
    <row r="17" spans="1:9">
      <c r="A17" s="3" t="s">
        <v>303</v>
      </c>
    </row>
    <row r="18" spans="1:9">
      <c r="A18" s="4" t="s">
        <v>304</v>
      </c>
      <c r="D18" s="6" t="n">
        <v>3000</v>
      </c>
      <c r="E18" s="5" t="n">
        <v>2500</v>
      </c>
      <c r="F18" s="5" t="n">
        <v>3000</v>
      </c>
    </row>
    <row r="19" spans="1:9">
      <c r="A19" s="4" t="s">
        <v>314</v>
      </c>
    </row>
    <row r="20" spans="1:9">
      <c r="A20" s="3" t="s">
        <v>303</v>
      </c>
    </row>
    <row r="21" spans="1:9">
      <c r="A21" s="4" t="s">
        <v>304</v>
      </c>
      <c r="D21" s="5" t="n">
        <v>4500</v>
      </c>
      <c r="E21" s="6" t="n">
        <v>6000</v>
      </c>
      <c r="F21" s="6" t="n">
        <v>5500</v>
      </c>
    </row>
    <row r="22" spans="1:9">
      <c r="A22" s="4" t="s">
        <v>315</v>
      </c>
    </row>
    <row r="23" spans="1:9">
      <c r="A23" s="3" t="s">
        <v>303</v>
      </c>
    </row>
    <row r="24" spans="1:9">
      <c r="A24" s="4" t="s">
        <v>316</v>
      </c>
      <c r="D24" s="6" t="n">
        <v>105</v>
      </c>
    </row>
    <row r="25" spans="1:9">
      <c r="A25" s="4" t="s">
        <v>317</v>
      </c>
    </row>
    <row r="26" spans="1:9">
      <c r="A26" s="3" t="s">
        <v>303</v>
      </c>
    </row>
    <row r="27" spans="1:9">
      <c r="A27" s="4" t="s">
        <v>318</v>
      </c>
      <c r="D27" s="4" t="s">
        <v>319</v>
      </c>
    </row>
    <row r="28" spans="1:9">
      <c r="A28" s="4" t="s">
        <v>320</v>
      </c>
    </row>
    <row r="29" spans="1:9">
      <c r="A29" s="3" t="s">
        <v>303</v>
      </c>
    </row>
    <row r="30" spans="1:9">
      <c r="A30" s="4" t="s">
        <v>318</v>
      </c>
      <c r="D30" s="4" t="s">
        <v>321</v>
      </c>
    </row>
    <row r="31" spans="1:9">
      <c r="A31" s="4" t="s">
        <v>322</v>
      </c>
    </row>
    <row r="32" spans="1:9">
      <c r="A32" s="3" t="s">
        <v>303</v>
      </c>
    </row>
    <row r="33" spans="1:9">
      <c r="A33" s="4" t="s">
        <v>323</v>
      </c>
      <c r="G33" s="6" t="n">
        <v>5000</v>
      </c>
    </row>
    <row r="34" spans="1:9">
      <c r="A34" s="4" t="s">
        <v>324</v>
      </c>
    </row>
    <row r="35" spans="1:9">
      <c r="A35" s="3" t="s">
        <v>303</v>
      </c>
    </row>
    <row r="36" spans="1:9">
      <c r="A36" s="4" t="s">
        <v>62</v>
      </c>
      <c r="I36" s="5" t="n">
        <v>-720573</v>
      </c>
    </row>
    <row r="37" spans="1:9">
      <c r="A37" s="4" t="s">
        <v>49</v>
      </c>
      <c r="I37" s="5" t="n">
        <v>622</v>
      </c>
    </row>
    <row r="38" spans="1:9">
      <c r="A38" s="4" t="s">
        <v>309</v>
      </c>
      <c r="D38" s="6" t="n">
        <v>0</v>
      </c>
    </row>
    <row r="39" spans="1:9">
      <c r="A39" s="4" t="s">
        <v>325</v>
      </c>
    </row>
    <row r="40" spans="1:9">
      <c r="A40" s="3" t="s">
        <v>303</v>
      </c>
    </row>
    <row r="41" spans="1:9">
      <c r="A41" s="4" t="s">
        <v>62</v>
      </c>
      <c r="I41" s="5" t="n">
        <v>-8131</v>
      </c>
    </row>
    <row r="42" spans="1:9">
      <c r="A42" s="4" t="s">
        <v>49</v>
      </c>
      <c r="I42" s="6" t="n">
        <v>-5767</v>
      </c>
    </row>
    <row r="43" spans="1:9">
      <c r="A43" s="4" t="s">
        <v>309</v>
      </c>
      <c r="D43" s="6" t="n">
        <v>0</v>
      </c>
    </row>
    <row r="44" spans="1:9">
      <c r="A44" s="4" t="s">
        <v>326</v>
      </c>
    </row>
    <row r="45" spans="1:9">
      <c r="A45" s="3" t="s">
        <v>303</v>
      </c>
    </row>
    <row r="46" spans="1:9">
      <c r="A46" s="4" t="s">
        <v>327</v>
      </c>
      <c r="C46" s="5" t="n">
        <v>100000</v>
      </c>
      <c r="D46" s="5" t="n">
        <v>114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6</v>
      </c>
    </row>
    <row r="2" spans="1:3">
      <c r="A2" s="3" t="s">
        <v>329</v>
      </c>
    </row>
    <row r="3" spans="1:3">
      <c r="A3" s="4" t="s">
        <v>330</v>
      </c>
      <c r="B3" s="6" t="n">
        <v>24437</v>
      </c>
      <c r="C3" s="6" t="n">
        <v>66156</v>
      </c>
    </row>
    <row r="4" spans="1:3">
      <c r="A4" s="4" t="s">
        <v>54</v>
      </c>
      <c r="C4" s="5" t="n">
        <v>-2424</v>
      </c>
    </row>
    <row r="5" spans="1:3">
      <c r="A5" s="4" t="s">
        <v>331</v>
      </c>
    </row>
    <row r="6" spans="1:3">
      <c r="A6" s="3" t="s">
        <v>329</v>
      </c>
    </row>
    <row r="7" spans="1:3">
      <c r="A7" s="4" t="s">
        <v>330</v>
      </c>
      <c r="B7" s="6" t="n">
        <v>24437</v>
      </c>
      <c r="C7" s="5" t="n">
        <v>66156</v>
      </c>
    </row>
    <row r="8" spans="1:3">
      <c r="A8" s="4" t="s">
        <v>332</v>
      </c>
    </row>
    <row r="9" spans="1:3">
      <c r="A9" s="3" t="s">
        <v>329</v>
      </c>
    </row>
    <row r="10" spans="1:3">
      <c r="A10" s="4" t="s">
        <v>54</v>
      </c>
      <c r="C10" s="6" t="n">
        <v>-2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3</v>
      </c>
      <c r="B1" s="2" t="s">
        <v>298</v>
      </c>
      <c r="C1" s="2" t="s">
        <v>2</v>
      </c>
      <c r="D1" s="2" t="s">
        <v>301</v>
      </c>
      <c r="E1" s="2" t="s">
        <v>334</v>
      </c>
      <c r="F1" s="2" t="s">
        <v>335</v>
      </c>
      <c r="G1" s="2" t="s">
        <v>36</v>
      </c>
      <c r="H1" s="2" t="s">
        <v>336</v>
      </c>
      <c r="I1" s="2" t="s">
        <v>337</v>
      </c>
      <c r="J1" s="2" t="s">
        <v>338</v>
      </c>
      <c r="K1" s="2" t="s">
        <v>2</v>
      </c>
      <c r="L1" s="2" t="s">
        <v>36</v>
      </c>
      <c r="M1" s="2" t="s">
        <v>79</v>
      </c>
      <c r="N1" s="2" t="s">
        <v>302</v>
      </c>
    </row>
    <row r="2" spans="1:14">
      <c r="A2" s="3" t="s">
        <v>339</v>
      </c>
    </row>
    <row r="3" spans="1:14">
      <c r="A3" s="4" t="s">
        <v>340</v>
      </c>
      <c r="D3" s="6" t="n">
        <v>49500</v>
      </c>
      <c r="G3" s="6" t="n">
        <v>6389</v>
      </c>
      <c r="L3" s="6" t="n">
        <v>6389</v>
      </c>
    </row>
    <row r="4" spans="1:14">
      <c r="A4" s="4" t="s">
        <v>341</v>
      </c>
      <c r="G4" s="5" t="n">
        <v>35139</v>
      </c>
      <c r="L4" s="5" t="n">
        <v>35139</v>
      </c>
    </row>
    <row r="5" spans="1:14">
      <c r="A5" s="4" t="s">
        <v>62</v>
      </c>
      <c r="C5" s="6" t="n">
        <v>-566329</v>
      </c>
      <c r="G5" s="5" t="n">
        <v>-712442</v>
      </c>
      <c r="K5" s="6" t="n">
        <v>-566329</v>
      </c>
      <c r="L5" s="5" t="n">
        <v>-712442</v>
      </c>
    </row>
    <row r="6" spans="1:14">
      <c r="A6" s="4" t="s">
        <v>81</v>
      </c>
      <c r="C6" s="5" t="n">
        <v>0</v>
      </c>
      <c r="D6" s="5" t="n">
        <v>0</v>
      </c>
      <c r="E6" s="6" t="n">
        <v>0</v>
      </c>
      <c r="F6" s="6" t="n">
        <v>146</v>
      </c>
      <c r="G6" s="5" t="n">
        <v>1597</v>
      </c>
      <c r="H6" s="6" t="n">
        <v>1598</v>
      </c>
      <c r="I6" s="6" t="n">
        <v>1597</v>
      </c>
      <c r="J6" s="6" t="n">
        <v>1597</v>
      </c>
      <c r="K6" s="5" t="n">
        <v>146</v>
      </c>
      <c r="L6" s="5" t="n">
        <v>6389</v>
      </c>
      <c r="M6" s="6" t="n">
        <v>6861</v>
      </c>
    </row>
    <row r="7" spans="1:14">
      <c r="A7" s="4" t="s">
        <v>89</v>
      </c>
      <c r="C7" s="6" t="n">
        <v>194538</v>
      </c>
      <c r="D7" s="6" t="n">
        <v>-18659</v>
      </c>
      <c r="E7" s="6" t="n">
        <v>-17493</v>
      </c>
      <c r="F7" s="6" t="n">
        <v>-21540</v>
      </c>
      <c r="G7" s="5" t="n">
        <v>-18272</v>
      </c>
      <c r="H7" s="5" t="n">
        <v>-17604</v>
      </c>
      <c r="I7" s="5" t="n">
        <v>-17727</v>
      </c>
      <c r="J7" s="5" t="n">
        <v>-19658</v>
      </c>
      <c r="K7" s="5" t="n">
        <v>-53117</v>
      </c>
      <c r="L7" s="5" t="n">
        <v>-54323</v>
      </c>
      <c r="M7" s="5" t="n">
        <v>-165297</v>
      </c>
    </row>
    <row r="8" spans="1:14">
      <c r="A8" s="4" t="s">
        <v>342</v>
      </c>
      <c r="K8" s="6" t="n">
        <v>137246</v>
      </c>
      <c r="L8" s="6" t="n">
        <v>-73261</v>
      </c>
      <c r="M8" s="6" t="n">
        <v>-172420</v>
      </c>
    </row>
    <row r="9" spans="1:14">
      <c r="A9" s="4" t="s">
        <v>343</v>
      </c>
      <c r="C9" s="9" t="n">
        <v>1.29</v>
      </c>
      <c r="D9" s="9" t="n">
        <v>-0.13</v>
      </c>
      <c r="E9" s="9" t="n">
        <v>-0.12</v>
      </c>
      <c r="F9" s="9" t="n">
        <v>-0.15</v>
      </c>
      <c r="K9" s="9" t="n">
        <v>0.96</v>
      </c>
      <c r="L9" s="9" t="n">
        <v>-0.53</v>
      </c>
      <c r="M9" s="9" t="n">
        <v>-1.32</v>
      </c>
    </row>
    <row r="10" spans="1:14">
      <c r="A10" s="4" t="s">
        <v>344</v>
      </c>
      <c r="C10" s="9" t="n">
        <v>1.29</v>
      </c>
      <c r="D10" s="9" t="n">
        <v>-0.13</v>
      </c>
      <c r="E10" s="9" t="n">
        <v>-0.12</v>
      </c>
      <c r="F10" s="9" t="n">
        <v>-0.15</v>
      </c>
      <c r="K10" s="9" t="n">
        <v>0.96</v>
      </c>
      <c r="L10" s="9" t="n">
        <v>-0.53</v>
      </c>
      <c r="M10" s="9" t="n">
        <v>-1.32</v>
      </c>
    </row>
    <row r="11" spans="1:14">
      <c r="A11" s="4" t="s">
        <v>89</v>
      </c>
      <c r="C11" s="6" t="n">
        <v>194538</v>
      </c>
      <c r="D11" s="6" t="n">
        <v>-18659</v>
      </c>
      <c r="E11" s="6" t="n">
        <v>-17493</v>
      </c>
      <c r="F11" s="6" t="n">
        <v>-21540</v>
      </c>
      <c r="G11" s="6" t="n">
        <v>-18272</v>
      </c>
      <c r="H11" s="6" t="n">
        <v>-17604</v>
      </c>
      <c r="I11" s="6" t="n">
        <v>-17727</v>
      </c>
      <c r="J11" s="6" t="n">
        <v>-19658</v>
      </c>
      <c r="K11" s="6" t="n">
        <v>-53117</v>
      </c>
      <c r="L11" s="6" t="n">
        <v>-54323</v>
      </c>
      <c r="M11" s="6" t="n">
        <v>-165297</v>
      </c>
    </row>
    <row r="12" spans="1:14">
      <c r="A12" s="4" t="s">
        <v>345</v>
      </c>
      <c r="K12" s="5" t="n">
        <v>-146</v>
      </c>
      <c r="L12" s="6" t="n">
        <v>-6389</v>
      </c>
      <c r="M12" s="6" t="n">
        <v>-6861</v>
      </c>
    </row>
    <row r="13" spans="1:14">
      <c r="A13" s="4" t="s">
        <v>324</v>
      </c>
    </row>
    <row r="14" spans="1:14">
      <c r="A14" s="3" t="s">
        <v>339</v>
      </c>
    </row>
    <row r="15" spans="1:14">
      <c r="A15" s="4" t="s">
        <v>340</v>
      </c>
      <c r="N15" s="6" t="n">
        <v>622</v>
      </c>
    </row>
    <row r="16" spans="1:14">
      <c r="A16" s="4" t="s">
        <v>341</v>
      </c>
      <c r="N16" s="5" t="n">
        <v>49037</v>
      </c>
    </row>
    <row r="17" spans="1:14">
      <c r="A17" s="4" t="s">
        <v>62</v>
      </c>
      <c r="N17" s="5" t="n">
        <v>-720573</v>
      </c>
    </row>
    <row r="18" spans="1:14">
      <c r="A18" s="4" t="s">
        <v>345</v>
      </c>
      <c r="K18" s="5" t="n">
        <v>0</v>
      </c>
    </row>
    <row r="19" spans="1:14">
      <c r="A19" s="4" t="s">
        <v>346</v>
      </c>
    </row>
    <row r="20" spans="1:14">
      <c r="A20" s="3" t="s">
        <v>339</v>
      </c>
    </row>
    <row r="21" spans="1:14">
      <c r="A21" s="4" t="s">
        <v>62</v>
      </c>
      <c r="N21" s="5" t="n">
        <v>8100</v>
      </c>
    </row>
    <row r="22" spans="1:14">
      <c r="A22" s="4" t="s">
        <v>345</v>
      </c>
      <c r="B22" s="6" t="n">
        <v>8100</v>
      </c>
    </row>
    <row r="23" spans="1:14">
      <c r="A23" s="4" t="s">
        <v>347</v>
      </c>
    </row>
    <row r="24" spans="1:14">
      <c r="A24" s="3" t="s">
        <v>339</v>
      </c>
    </row>
    <row r="25" spans="1:14">
      <c r="A25" s="4" t="s">
        <v>340</v>
      </c>
      <c r="N25" s="5" t="n">
        <v>-5767</v>
      </c>
    </row>
    <row r="26" spans="1:14">
      <c r="A26" s="4" t="s">
        <v>341</v>
      </c>
      <c r="N26" s="5" t="n">
        <v>13898</v>
      </c>
    </row>
    <row r="27" spans="1:14">
      <c r="A27" s="4" t="s">
        <v>62</v>
      </c>
      <c r="N27" s="6" t="n">
        <v>-8131</v>
      </c>
    </row>
    <row r="28" spans="1:14">
      <c r="A28" s="4" t="s">
        <v>81</v>
      </c>
      <c r="K28" s="5" t="n">
        <v>-4732</v>
      </c>
    </row>
    <row r="29" spans="1:14">
      <c r="A29" s="4" t="s">
        <v>89</v>
      </c>
      <c r="K29" s="5" t="n">
        <v>-4732</v>
      </c>
    </row>
    <row r="30" spans="1:14">
      <c r="A30" s="4" t="s">
        <v>342</v>
      </c>
      <c r="K30" s="6" t="n">
        <v>-4732</v>
      </c>
    </row>
    <row r="31" spans="1:14">
      <c r="A31" s="4" t="s">
        <v>343</v>
      </c>
      <c r="K31" s="9" t="n">
        <v>-0.03</v>
      </c>
    </row>
    <row r="32" spans="1:14">
      <c r="A32" s="4" t="s">
        <v>344</v>
      </c>
      <c r="K32" s="9" t="n">
        <v>-0.03</v>
      </c>
    </row>
    <row r="33" spans="1:14">
      <c r="A33" s="4" t="s">
        <v>89</v>
      </c>
      <c r="K33" s="6" t="n">
        <v>-4732</v>
      </c>
    </row>
    <row r="34" spans="1:14">
      <c r="A34" s="4" t="s">
        <v>345</v>
      </c>
      <c r="K34" s="5" t="n">
        <v>0</v>
      </c>
    </row>
    <row r="35" spans="1:14">
      <c r="A35" s="4" t="s">
        <v>348</v>
      </c>
    </row>
    <row r="36" spans="1:14">
      <c r="A36" s="3" t="s">
        <v>339</v>
      </c>
    </row>
    <row r="37" spans="1:14">
      <c r="A37" s="4" t="s">
        <v>81</v>
      </c>
      <c r="K37" s="5" t="n">
        <v>4878</v>
      </c>
    </row>
    <row r="38" spans="1:14">
      <c r="A38" s="4" t="s">
        <v>89</v>
      </c>
      <c r="K38" s="5" t="n">
        <v>-48385</v>
      </c>
    </row>
    <row r="39" spans="1:14">
      <c r="A39" s="4" t="s">
        <v>342</v>
      </c>
      <c r="K39" s="6" t="n">
        <v>141978</v>
      </c>
    </row>
    <row r="40" spans="1:14">
      <c r="A40" s="4" t="s">
        <v>343</v>
      </c>
      <c r="K40" s="9" t="n">
        <v>0.99</v>
      </c>
    </row>
    <row r="41" spans="1:14">
      <c r="A41" s="4" t="s">
        <v>344</v>
      </c>
      <c r="K41" s="9" t="n">
        <v>0.99</v>
      </c>
    </row>
    <row r="42" spans="1:14">
      <c r="A42" s="4" t="s">
        <v>89</v>
      </c>
      <c r="K42" s="6" t="n">
        <v>-48385</v>
      </c>
    </row>
    <row r="43" spans="1:14">
      <c r="A43" s="4" t="s">
        <v>345</v>
      </c>
      <c r="K4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6</v>
      </c>
      <c r="D2" s="2" t="s">
        <v>79</v>
      </c>
    </row>
    <row r="3" spans="1:4">
      <c r="A3" s="3" t="s">
        <v>350</v>
      </c>
    </row>
    <row r="4" spans="1:4">
      <c r="A4" s="4" t="s">
        <v>107</v>
      </c>
      <c r="B4" s="6" t="n">
        <v>7534</v>
      </c>
      <c r="C4" s="6" t="n">
        <v>8454</v>
      </c>
      <c r="D4" s="6" t="n">
        <v>8452</v>
      </c>
    </row>
    <row r="5" spans="1:4">
      <c r="A5" s="4" t="s">
        <v>351</v>
      </c>
      <c r="B5" s="5" t="n">
        <v>0</v>
      </c>
      <c r="C5" s="5" t="n">
        <v>0</v>
      </c>
      <c r="D5" s="5" t="n">
        <v>0</v>
      </c>
    </row>
    <row r="6" spans="1:4">
      <c r="A6" s="4" t="s">
        <v>352</v>
      </c>
      <c r="B6" s="5" t="n">
        <v>7534</v>
      </c>
      <c r="C6" s="5" t="n">
        <v>8454</v>
      </c>
      <c r="D6" s="5" t="n">
        <v>8452</v>
      </c>
    </row>
    <row r="7" spans="1:4">
      <c r="A7" s="4" t="s">
        <v>353</v>
      </c>
    </row>
    <row r="8" spans="1:4">
      <c r="A8" s="3" t="s">
        <v>350</v>
      </c>
    </row>
    <row r="9" spans="1:4">
      <c r="A9" s="4" t="s">
        <v>107</v>
      </c>
      <c r="B9" s="5" t="n">
        <v>1683</v>
      </c>
      <c r="C9" s="5" t="n">
        <v>2401</v>
      </c>
      <c r="D9" s="5" t="n">
        <v>2077</v>
      </c>
    </row>
    <row r="10" spans="1:4">
      <c r="A10" s="4" t="s">
        <v>354</v>
      </c>
    </row>
    <row r="11" spans="1:4">
      <c r="A11" s="3" t="s">
        <v>350</v>
      </c>
    </row>
    <row r="12" spans="1:4">
      <c r="A12" s="4" t="s">
        <v>107</v>
      </c>
      <c r="B12" s="6" t="n">
        <v>5851</v>
      </c>
      <c r="C12" s="6" t="n">
        <v>6053</v>
      </c>
      <c r="D12" s="6" t="n">
        <v>63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6</v>
      </c>
      <c r="D2" s="2" t="s">
        <v>79</v>
      </c>
    </row>
    <row r="3" spans="1:4">
      <c r="A3" s="3" t="s">
        <v>356</v>
      </c>
    </row>
    <row r="4" spans="1:4">
      <c r="A4" s="4" t="s">
        <v>357</v>
      </c>
      <c r="B4" s="4" t="s">
        <v>358</v>
      </c>
      <c r="C4" s="4" t="s">
        <v>359</v>
      </c>
      <c r="D4" s="4" t="s">
        <v>360</v>
      </c>
    </row>
    <row r="5" spans="1:4">
      <c r="A5" s="4" t="s">
        <v>361</v>
      </c>
      <c r="B5" s="4" t="s">
        <v>362</v>
      </c>
      <c r="C5" s="4" t="s">
        <v>363</v>
      </c>
      <c r="D5" s="4" t="s">
        <v>364</v>
      </c>
    </row>
    <row r="6" spans="1:4">
      <c r="A6" s="4" t="s">
        <v>365</v>
      </c>
      <c r="B6" s="4" t="s">
        <v>366</v>
      </c>
      <c r="C6" s="4" t="s">
        <v>366</v>
      </c>
      <c r="D6" s="4" t="s">
        <v>366</v>
      </c>
    </row>
    <row r="7" spans="1:4">
      <c r="A7" s="4" t="s">
        <v>367</v>
      </c>
      <c r="B7" s="4" t="s">
        <v>368</v>
      </c>
      <c r="C7" s="4" t="s">
        <v>369</v>
      </c>
      <c r="D7" s="4" t="s">
        <v>370</v>
      </c>
    </row>
    <row r="8" spans="1:4">
      <c r="A8" s="4" t="s">
        <v>371</v>
      </c>
      <c r="B8" s="4" t="s">
        <v>372</v>
      </c>
      <c r="C8" s="4" t="s">
        <v>373</v>
      </c>
      <c r="D8" s="4" t="s">
        <v>374</v>
      </c>
    </row>
    <row r="9" spans="1:4">
      <c r="A9" s="4" t="s">
        <v>375</v>
      </c>
      <c r="B9" s="4" t="s">
        <v>376</v>
      </c>
      <c r="C9" s="4" t="s">
        <v>376</v>
      </c>
      <c r="D9" s="4" t="s">
        <v>3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01</v>
      </c>
      <c r="D2" s="2" t="s">
        <v>334</v>
      </c>
      <c r="E2" s="2" t="s">
        <v>335</v>
      </c>
      <c r="F2" s="2" t="s">
        <v>36</v>
      </c>
      <c r="G2" s="2" t="s">
        <v>336</v>
      </c>
      <c r="H2" s="2" t="s">
        <v>337</v>
      </c>
      <c r="I2" s="2" t="s">
        <v>338</v>
      </c>
      <c r="J2" s="2" t="s">
        <v>2</v>
      </c>
      <c r="K2" s="2" t="s">
        <v>36</v>
      </c>
      <c r="L2" s="2" t="s">
        <v>79</v>
      </c>
    </row>
    <row r="3" spans="1:12">
      <c r="A3" s="3" t="s">
        <v>379</v>
      </c>
    </row>
    <row r="4" spans="1:12">
      <c r="A4" s="4" t="s">
        <v>89</v>
      </c>
      <c r="B4" s="6" t="n">
        <v>194538</v>
      </c>
      <c r="C4" s="6" t="n">
        <v>-18659</v>
      </c>
      <c r="D4" s="6" t="n">
        <v>-17493</v>
      </c>
      <c r="E4" s="6" t="n">
        <v>-21540</v>
      </c>
      <c r="F4" s="6" t="n">
        <v>-18272</v>
      </c>
      <c r="G4" s="6" t="n">
        <v>-17604</v>
      </c>
      <c r="H4" s="6" t="n">
        <v>-17727</v>
      </c>
      <c r="I4" s="6" t="n">
        <v>-19658</v>
      </c>
      <c r="J4" s="6" t="n">
        <v>-53117</v>
      </c>
      <c r="K4" s="6" t="n">
        <v>-54323</v>
      </c>
      <c r="L4" s="6" t="n">
        <v>-165297</v>
      </c>
    </row>
    <row r="5" spans="1:12">
      <c r="A5" s="4" t="s">
        <v>90</v>
      </c>
      <c r="B5" s="6" t="n">
        <v>-342</v>
      </c>
      <c r="C5" s="6" t="n">
        <v>-6074</v>
      </c>
      <c r="D5" s="6" t="n">
        <v>-5462</v>
      </c>
      <c r="E5" s="6" t="n">
        <v>-5120</v>
      </c>
      <c r="F5" s="5" t="n">
        <v>-4999</v>
      </c>
      <c r="G5" s="5" t="n">
        <v>-4903</v>
      </c>
      <c r="H5" s="5" t="n">
        <v>-4865</v>
      </c>
      <c r="I5" s="5" t="n">
        <v>-4171</v>
      </c>
      <c r="J5" s="5" t="n">
        <v>-16998</v>
      </c>
      <c r="K5" s="5" t="n">
        <v>-18938</v>
      </c>
      <c r="L5" s="5" t="n">
        <v>-7123</v>
      </c>
    </row>
    <row r="6" spans="1:12">
      <c r="A6" s="4" t="s">
        <v>91</v>
      </c>
      <c r="J6" s="5" t="n">
        <v>207361</v>
      </c>
      <c r="K6" s="4" t="s">
        <v>57</v>
      </c>
      <c r="L6" s="4" t="s">
        <v>57</v>
      </c>
    </row>
    <row r="7" spans="1:12">
      <c r="A7" s="4" t="s">
        <v>92</v>
      </c>
      <c r="J7" s="6" t="n">
        <v>137246</v>
      </c>
      <c r="K7" s="6" t="n">
        <v>-73261</v>
      </c>
      <c r="L7" s="6" t="n">
        <v>-172420</v>
      </c>
    </row>
    <row r="8" spans="1:12">
      <c r="A8" s="4" t="s">
        <v>380</v>
      </c>
      <c r="J8" s="5" t="n">
        <v>143508674</v>
      </c>
      <c r="K8" s="5" t="n">
        <v>136938264</v>
      </c>
      <c r="L8" s="5" t="n">
        <v>130391463</v>
      </c>
    </row>
    <row r="9" spans="1:12">
      <c r="A9" s="4" t="s">
        <v>381</v>
      </c>
      <c r="B9" s="9" t="n">
        <v>1.29</v>
      </c>
      <c r="C9" s="9" t="n">
        <v>-0.13</v>
      </c>
      <c r="D9" s="9" t="n">
        <v>-0.12</v>
      </c>
      <c r="E9" s="9" t="n">
        <v>-0.15</v>
      </c>
      <c r="J9" s="9" t="n">
        <v>0.96</v>
      </c>
      <c r="K9" s="9" t="n">
        <v>-0.53</v>
      </c>
      <c r="L9" s="9" t="n">
        <v>-1.32</v>
      </c>
    </row>
    <row r="10" spans="1:12">
      <c r="A10" s="3" t="s">
        <v>382</v>
      </c>
    </row>
    <row r="11" spans="1:12">
      <c r="A11" s="4" t="s">
        <v>89</v>
      </c>
      <c r="B11" s="6" t="n">
        <v>194538</v>
      </c>
      <c r="C11" s="6" t="n">
        <v>-18659</v>
      </c>
      <c r="D11" s="6" t="n">
        <v>-17493</v>
      </c>
      <c r="E11" s="6" t="n">
        <v>-21540</v>
      </c>
      <c r="F11" s="5" t="n">
        <v>-18272</v>
      </c>
      <c r="G11" s="5" t="n">
        <v>-17604</v>
      </c>
      <c r="H11" s="5" t="n">
        <v>-17727</v>
      </c>
      <c r="I11" s="5" t="n">
        <v>-19658</v>
      </c>
      <c r="J11" s="6" t="n">
        <v>-53117</v>
      </c>
      <c r="K11" s="6" t="n">
        <v>-54323</v>
      </c>
      <c r="L11" s="6" t="n">
        <v>-165297</v>
      </c>
    </row>
    <row r="12" spans="1:12">
      <c r="A12" s="4" t="s">
        <v>90</v>
      </c>
      <c r="B12" s="6" t="n">
        <v>-342</v>
      </c>
      <c r="C12" s="6" t="n">
        <v>-6074</v>
      </c>
      <c r="D12" s="6" t="n">
        <v>-5462</v>
      </c>
      <c r="E12" s="6" t="n">
        <v>-5120</v>
      </c>
      <c r="F12" s="6" t="n">
        <v>-4999</v>
      </c>
      <c r="G12" s="6" t="n">
        <v>-4903</v>
      </c>
      <c r="H12" s="6" t="n">
        <v>-4865</v>
      </c>
      <c r="I12" s="6" t="n">
        <v>-4171</v>
      </c>
      <c r="J12" s="5" t="n">
        <v>-16998</v>
      </c>
      <c r="K12" s="5" t="n">
        <v>-18938</v>
      </c>
      <c r="L12" s="5" t="n">
        <v>-7123</v>
      </c>
    </row>
    <row r="13" spans="1:12">
      <c r="A13" s="4" t="s">
        <v>383</v>
      </c>
      <c r="J13" s="5" t="n">
        <v>207361</v>
      </c>
      <c r="K13" s="4" t="s">
        <v>57</v>
      </c>
      <c r="L13" s="4" t="s">
        <v>57</v>
      </c>
    </row>
    <row r="14" spans="1:12">
      <c r="A14" s="4" t="s">
        <v>92</v>
      </c>
      <c r="J14" s="6" t="n">
        <v>137246</v>
      </c>
      <c r="K14" s="6" t="n">
        <v>-73261</v>
      </c>
      <c r="L14" s="6" t="n">
        <v>-172420</v>
      </c>
    </row>
    <row r="15" spans="1:12">
      <c r="A15" s="4" t="s">
        <v>380</v>
      </c>
      <c r="J15" s="5" t="n">
        <v>143710160</v>
      </c>
      <c r="K15" s="5" t="n">
        <v>136938264</v>
      </c>
      <c r="L15" s="5" t="n">
        <v>130391463</v>
      </c>
    </row>
    <row r="16" spans="1:12">
      <c r="A16" s="3" t="s">
        <v>384</v>
      </c>
    </row>
    <row r="17" spans="1:12">
      <c r="A17" s="4" t="s">
        <v>385</v>
      </c>
      <c r="J17" s="5" t="n">
        <v>201362</v>
      </c>
      <c r="K17" s="4" t="s">
        <v>57</v>
      </c>
      <c r="L17" s="4" t="s">
        <v>57</v>
      </c>
    </row>
    <row r="18" spans="1:12">
      <c r="A18" s="4" t="s">
        <v>386</v>
      </c>
      <c r="J18" s="5" t="n">
        <v>124</v>
      </c>
    </row>
    <row r="19" spans="1:12">
      <c r="A19" s="4" t="s">
        <v>188</v>
      </c>
      <c r="J19" s="4" t="s">
        <v>57</v>
      </c>
      <c r="K19" s="4" t="s">
        <v>57</v>
      </c>
      <c r="L19" s="4" t="s">
        <v>57</v>
      </c>
    </row>
    <row r="20" spans="1:12">
      <c r="A20" s="4" t="s">
        <v>387</v>
      </c>
      <c r="J20" s="6" t="n">
        <v>201486</v>
      </c>
    </row>
    <row r="21" spans="1:12">
      <c r="A21" s="4" t="s">
        <v>388</v>
      </c>
      <c r="J21" s="5" t="n">
        <v>143710160</v>
      </c>
      <c r="K21" s="5" t="n">
        <v>136938264</v>
      </c>
      <c r="L21" s="5" t="n">
        <v>130391463</v>
      </c>
    </row>
    <row r="22" spans="1:12">
      <c r="A22" s="4" t="s">
        <v>389</v>
      </c>
      <c r="B22" s="9" t="n">
        <v>1.29</v>
      </c>
      <c r="C22" s="9" t="n">
        <v>-0.13</v>
      </c>
      <c r="D22" s="9" t="n">
        <v>-0.12</v>
      </c>
      <c r="E22" s="9" t="n">
        <v>-0.15</v>
      </c>
      <c r="J22" s="9" t="n">
        <v>0.96</v>
      </c>
      <c r="K22" s="9" t="n">
        <v>-0.53</v>
      </c>
      <c r="L22" s="9" t="n">
        <v>-1.3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6" t="n">
        <v>146</v>
      </c>
      <c r="C4" s="6" t="n">
        <v>6389</v>
      </c>
      <c r="D4" s="6" t="n">
        <v>6861</v>
      </c>
    </row>
    <row r="5" spans="1:4">
      <c r="A5" s="3" t="s">
        <v>82</v>
      </c>
    </row>
    <row r="6" spans="1:4">
      <c r="A6" s="4" t="s">
        <v>83</v>
      </c>
      <c r="B6" s="5" t="n">
        <v>34134</v>
      </c>
      <c r="C6" s="5" t="n">
        <v>45084</v>
      </c>
      <c r="D6" s="5" t="n">
        <v>157791</v>
      </c>
    </row>
    <row r="7" spans="1:4">
      <c r="A7" s="4" t="s">
        <v>84</v>
      </c>
      <c r="B7" s="5" t="n">
        <v>19918</v>
      </c>
      <c r="C7" s="5" t="n">
        <v>14798</v>
      </c>
      <c r="D7" s="5" t="n">
        <v>14377</v>
      </c>
    </row>
    <row r="8" spans="1:4">
      <c r="A8" s="4" t="s">
        <v>85</v>
      </c>
      <c r="B8" s="5" t="n">
        <v>54052</v>
      </c>
      <c r="C8" s="5" t="n">
        <v>59882</v>
      </c>
      <c r="D8" s="5" t="n">
        <v>172168</v>
      </c>
    </row>
    <row r="9" spans="1:4">
      <c r="A9" s="4" t="s">
        <v>86</v>
      </c>
      <c r="B9" s="5" t="n">
        <v>-53906</v>
      </c>
      <c r="C9" s="5" t="n">
        <v>-53493</v>
      </c>
      <c r="D9" s="5" t="n">
        <v>-165307</v>
      </c>
    </row>
    <row r="10" spans="1:4">
      <c r="A10" s="4" t="s">
        <v>87</v>
      </c>
      <c r="B10" s="5" t="n">
        <v>631</v>
      </c>
      <c r="C10" s="5" t="n">
        <v>465</v>
      </c>
      <c r="D10" s="5" t="n">
        <v>134</v>
      </c>
    </row>
    <row r="11" spans="1:4">
      <c r="A11" s="4" t="s">
        <v>88</v>
      </c>
      <c r="B11" s="5" t="n">
        <v>158</v>
      </c>
      <c r="C11" s="5" t="n">
        <v>-1295</v>
      </c>
      <c r="D11" s="5" t="n">
        <v>-124</v>
      </c>
    </row>
    <row r="12" spans="1:4">
      <c r="A12" s="4" t="s">
        <v>89</v>
      </c>
      <c r="B12" s="5" t="n">
        <v>-53117</v>
      </c>
      <c r="C12" s="5" t="n">
        <v>-54323</v>
      </c>
      <c r="D12" s="5" t="n">
        <v>-165297</v>
      </c>
    </row>
    <row r="13" spans="1:4">
      <c r="A13" s="4" t="s">
        <v>90</v>
      </c>
      <c r="B13" s="5" t="n">
        <v>-16998</v>
      </c>
      <c r="C13" s="5" t="n">
        <v>-18938</v>
      </c>
      <c r="D13" s="5" t="n">
        <v>-7123</v>
      </c>
    </row>
    <row r="14" spans="1:4">
      <c r="A14" s="4" t="s">
        <v>91</v>
      </c>
      <c r="B14" s="5" t="n">
        <v>207361</v>
      </c>
      <c r="C14" s="4" t="s">
        <v>57</v>
      </c>
      <c r="D14" s="4" t="s">
        <v>57</v>
      </c>
    </row>
    <row r="15" spans="1:4">
      <c r="A15" s="4" t="s">
        <v>92</v>
      </c>
      <c r="B15" s="6" t="n">
        <v>137246</v>
      </c>
      <c r="C15" s="6" t="n">
        <v>-73261</v>
      </c>
      <c r="D15" s="6" t="n">
        <v>-172420</v>
      </c>
    </row>
    <row r="16" spans="1:4">
      <c r="A16" s="4" t="s">
        <v>93</v>
      </c>
      <c r="B16" s="9" t="n">
        <v>0.96</v>
      </c>
      <c r="C16" s="9" t="n">
        <v>-0.53</v>
      </c>
      <c r="D16" s="9" t="n">
        <v>-1.32</v>
      </c>
    </row>
    <row r="17" spans="1:4">
      <c r="A17" s="4" t="s">
        <v>94</v>
      </c>
      <c r="B17" s="9" t="n">
        <v>0.96</v>
      </c>
      <c r="C17" s="9" t="n">
        <v>-0.53</v>
      </c>
      <c r="D17" s="9" t="n">
        <v>-1.32</v>
      </c>
    </row>
    <row r="18" spans="1:4">
      <c r="A18" s="4" t="s">
        <v>95</v>
      </c>
      <c r="B18" s="5" t="n">
        <v>143508674</v>
      </c>
      <c r="C18" s="5" t="n">
        <v>136938264</v>
      </c>
      <c r="D18" s="5" t="n">
        <v>130391463</v>
      </c>
    </row>
    <row r="19" spans="1:4">
      <c r="A19" s="4" t="s">
        <v>96</v>
      </c>
      <c r="B19" s="5" t="n">
        <v>143710160</v>
      </c>
      <c r="C19" s="5" t="n">
        <v>136938264</v>
      </c>
      <c r="D19" s="5" t="n">
        <v>130391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6</v>
      </c>
      <c r="D2" s="2" t="s">
        <v>79</v>
      </c>
    </row>
    <row r="3" spans="1:4">
      <c r="A3" s="3" t="s">
        <v>391</v>
      </c>
    </row>
    <row r="4" spans="1:4">
      <c r="A4" s="4" t="s">
        <v>392</v>
      </c>
      <c r="B4" s="5" t="n">
        <v>24697063</v>
      </c>
      <c r="C4" s="5" t="n">
        <v>40295218</v>
      </c>
      <c r="D4" s="5" t="n">
        <v>25610894</v>
      </c>
    </row>
    <row r="5" spans="1:4">
      <c r="A5" s="4" t="s">
        <v>393</v>
      </c>
    </row>
    <row r="6" spans="1:4">
      <c r="A6" s="3" t="s">
        <v>391</v>
      </c>
    </row>
    <row r="7" spans="1:4">
      <c r="A7" s="4" t="s">
        <v>392</v>
      </c>
      <c r="B7" s="5" t="n">
        <v>18939394</v>
      </c>
    </row>
    <row r="8" spans="1:4">
      <c r="A8" s="4" t="s">
        <v>313</v>
      </c>
    </row>
    <row r="9" spans="1:4">
      <c r="A9" s="3" t="s">
        <v>391</v>
      </c>
    </row>
    <row r="10" spans="1:4">
      <c r="A10" s="4" t="s">
        <v>392</v>
      </c>
      <c r="B10" s="5" t="n">
        <v>5075723</v>
      </c>
      <c r="C10" s="5" t="n">
        <v>4352135</v>
      </c>
      <c r="D10" s="5" t="n">
        <v>3465335</v>
      </c>
    </row>
    <row r="11" spans="1:4">
      <c r="A11" s="4" t="s">
        <v>314</v>
      </c>
    </row>
    <row r="12" spans="1:4">
      <c r="A12" s="3" t="s">
        <v>391</v>
      </c>
    </row>
    <row r="13" spans="1:4">
      <c r="A13" s="4" t="s">
        <v>392</v>
      </c>
      <c r="B13" s="5" t="n">
        <v>681946</v>
      </c>
      <c r="C13" s="5" t="n">
        <v>1808559</v>
      </c>
      <c r="D13" s="5" t="n">
        <v>1680492</v>
      </c>
    </row>
    <row r="14" spans="1:4">
      <c r="A14" s="4" t="s">
        <v>65</v>
      </c>
    </row>
    <row r="15" spans="1:4">
      <c r="A15" s="3" t="s">
        <v>391</v>
      </c>
    </row>
    <row r="16" spans="1:4">
      <c r="A16" s="4" t="s">
        <v>392</v>
      </c>
      <c r="C16" s="5" t="n">
        <v>34134524</v>
      </c>
      <c r="D16" s="5" t="n">
        <v>204650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6</v>
      </c>
      <c r="D1" s="2" t="s">
        <v>79</v>
      </c>
      <c r="E1" s="2" t="s">
        <v>395</v>
      </c>
    </row>
    <row r="2" spans="1:5">
      <c r="A2" s="3" t="s">
        <v>396</v>
      </c>
    </row>
    <row r="3" spans="1:5">
      <c r="A3" s="4" t="s">
        <v>38</v>
      </c>
      <c r="B3" s="6" t="n">
        <v>61729</v>
      </c>
      <c r="C3" s="6" t="n">
        <v>70946</v>
      </c>
      <c r="D3" s="6" t="n">
        <v>81053</v>
      </c>
    </row>
    <row r="4" spans="1:5">
      <c r="A4" s="4" t="s">
        <v>397</v>
      </c>
      <c r="C4" s="5" t="n">
        <v>388</v>
      </c>
    </row>
    <row r="5" spans="1:5">
      <c r="A5" s="4" t="s">
        <v>398</v>
      </c>
      <c r="D5" s="5" t="n">
        <v>388</v>
      </c>
    </row>
    <row r="6" spans="1:5">
      <c r="A6" s="4" t="s">
        <v>399</v>
      </c>
      <c r="B6" s="6" t="n">
        <v>61729</v>
      </c>
      <c r="C6" s="6" t="n">
        <v>71334</v>
      </c>
      <c r="D6" s="6" t="n">
        <v>81441</v>
      </c>
      <c r="E6" s="6" t="n">
        <v>140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v>
      </c>
      <c r="C1" s="2" t="s">
        <v>36</v>
      </c>
    </row>
    <row r="2" spans="1:3">
      <c r="A2" s="3" t="s">
        <v>401</v>
      </c>
    </row>
    <row r="3" spans="1:3">
      <c r="A3" s="4" t="s">
        <v>402</v>
      </c>
      <c r="B3" s="6" t="n">
        <v>5300</v>
      </c>
      <c r="C3" s="6" t="n">
        <v>4842</v>
      </c>
    </row>
    <row r="4" spans="1:3">
      <c r="A4" s="4" t="s">
        <v>403</v>
      </c>
      <c r="B4" s="5" t="n">
        <v>-4203</v>
      </c>
      <c r="C4" s="5" t="n">
        <v>-3631</v>
      </c>
    </row>
    <row r="5" spans="1:3">
      <c r="A5" s="4" t="s">
        <v>42</v>
      </c>
      <c r="B5" s="5" t="n">
        <v>1097</v>
      </c>
      <c r="C5" s="5" t="n">
        <v>1211</v>
      </c>
    </row>
    <row r="6" spans="1:3">
      <c r="A6" s="4" t="s">
        <v>404</v>
      </c>
    </row>
    <row r="7" spans="1:3">
      <c r="A7" s="3" t="s">
        <v>401</v>
      </c>
    </row>
    <row r="8" spans="1:3">
      <c r="A8" s="4" t="s">
        <v>402</v>
      </c>
      <c r="B8" s="5" t="n">
        <v>1249</v>
      </c>
      <c r="C8" s="5" t="n">
        <v>1215</v>
      </c>
    </row>
    <row r="9" spans="1:3">
      <c r="A9" s="4" t="s">
        <v>405</v>
      </c>
    </row>
    <row r="10" spans="1:3">
      <c r="A10" s="3" t="s">
        <v>401</v>
      </c>
    </row>
    <row r="11" spans="1:3">
      <c r="A11" s="4" t="s">
        <v>402</v>
      </c>
      <c r="B11" s="5" t="n">
        <v>1030</v>
      </c>
      <c r="C11" s="5" t="n">
        <v>913</v>
      </c>
    </row>
    <row r="12" spans="1:3">
      <c r="A12" s="4" t="s">
        <v>406</v>
      </c>
    </row>
    <row r="13" spans="1:3">
      <c r="A13" s="3" t="s">
        <v>401</v>
      </c>
    </row>
    <row r="14" spans="1:3">
      <c r="A14" s="4" t="s">
        <v>402</v>
      </c>
      <c r="B14" s="5" t="n">
        <v>1839</v>
      </c>
      <c r="C14" s="5" t="n">
        <v>1553</v>
      </c>
    </row>
    <row r="15" spans="1:3">
      <c r="A15" s="4" t="s">
        <v>407</v>
      </c>
    </row>
    <row r="16" spans="1:3">
      <c r="A16" s="3" t="s">
        <v>401</v>
      </c>
    </row>
    <row r="17" spans="1:3">
      <c r="A17" s="4" t="s">
        <v>402</v>
      </c>
      <c r="B17" s="6" t="n">
        <v>1182</v>
      </c>
      <c r="C17" s="6" t="n">
        <v>1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6</v>
      </c>
      <c r="D2" s="2" t="s">
        <v>79</v>
      </c>
    </row>
    <row r="3" spans="1:4">
      <c r="A3" s="3" t="s">
        <v>174</v>
      </c>
    </row>
    <row r="4" spans="1:4">
      <c r="A4" s="4" t="s">
        <v>137</v>
      </c>
      <c r="B4" s="6" t="n">
        <v>575</v>
      </c>
      <c r="C4" s="6" t="n">
        <v>369</v>
      </c>
      <c r="D4" s="6" t="n">
        <v>2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9</v>
      </c>
      <c r="B1" s="2" t="s">
        <v>2</v>
      </c>
      <c r="C1" s="2" t="s">
        <v>36</v>
      </c>
    </row>
    <row r="2" spans="1:3">
      <c r="A2" s="3" t="s">
        <v>177</v>
      </c>
    </row>
    <row r="3" spans="1:3">
      <c r="A3" s="4" t="s">
        <v>410</v>
      </c>
      <c r="B3" s="6" t="n">
        <v>3003</v>
      </c>
      <c r="C3" s="6" t="n">
        <v>3022</v>
      </c>
    </row>
    <row r="4" spans="1:3">
      <c r="A4" s="4" t="s">
        <v>411</v>
      </c>
      <c r="B4" s="5" t="n">
        <v>1786</v>
      </c>
      <c r="C4" s="5" t="n">
        <v>1919</v>
      </c>
    </row>
    <row r="5" spans="1:3">
      <c r="A5" s="4" t="s">
        <v>412</v>
      </c>
      <c r="B5" s="5" t="n">
        <v>1247</v>
      </c>
      <c r="C5" s="5" t="n">
        <v>2210</v>
      </c>
    </row>
    <row r="6" spans="1:3">
      <c r="A6" s="4" t="s">
        <v>413</v>
      </c>
      <c r="B6" s="5" t="n">
        <v>1164</v>
      </c>
      <c r="C6" s="5" t="n">
        <v>902</v>
      </c>
    </row>
    <row r="7" spans="1:3">
      <c r="A7" s="4" t="s">
        <v>414</v>
      </c>
      <c r="B7" s="5" t="n">
        <v>745</v>
      </c>
      <c r="C7" s="5" t="n">
        <v>256</v>
      </c>
    </row>
    <row r="8" spans="1:3">
      <c r="A8" s="4" t="s">
        <v>415</v>
      </c>
      <c r="B8" s="5" t="n">
        <v>363</v>
      </c>
      <c r="C8" s="5" t="n">
        <v>361</v>
      </c>
    </row>
    <row r="9" spans="1:3">
      <c r="A9" s="4" t="s">
        <v>416</v>
      </c>
      <c r="B9" s="5" t="n">
        <v>349</v>
      </c>
      <c r="C9" s="5" t="n">
        <v>1017</v>
      </c>
    </row>
    <row r="10" spans="1:3">
      <c r="A10" s="4" t="s">
        <v>417</v>
      </c>
      <c r="B10" s="5" t="n">
        <v>106</v>
      </c>
      <c r="C10" s="5" t="n">
        <v>222</v>
      </c>
    </row>
    <row r="11" spans="1:3">
      <c r="A11" s="4" t="s">
        <v>98</v>
      </c>
      <c r="B11" s="6" t="n">
        <v>8763</v>
      </c>
      <c r="C11" s="6" t="n">
        <v>99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99</v>
      </c>
      <c r="C1" s="2" t="s">
        <v>79</v>
      </c>
      <c r="D1" s="2" t="s">
        <v>2</v>
      </c>
      <c r="E1" s="2" t="s">
        <v>36</v>
      </c>
      <c r="F1" s="2" t="s">
        <v>79</v>
      </c>
      <c r="G1" s="2" t="s">
        <v>395</v>
      </c>
    </row>
    <row r="2" spans="1:7">
      <c r="A2" s="3" t="s">
        <v>419</v>
      </c>
    </row>
    <row r="3" spans="1:7">
      <c r="A3" s="4" t="s">
        <v>420</v>
      </c>
      <c r="C3" s="6" t="n">
        <v>-124</v>
      </c>
      <c r="D3" s="6" t="n">
        <v>158</v>
      </c>
      <c r="E3" s="6" t="n">
        <v>-1295</v>
      </c>
      <c r="F3" s="6" t="n">
        <v>-124</v>
      </c>
    </row>
    <row r="4" spans="1:7">
      <c r="A4" s="4" t="s">
        <v>421</v>
      </c>
      <c r="D4" s="5" t="n">
        <v>34134</v>
      </c>
      <c r="E4" s="5" t="n">
        <v>45084</v>
      </c>
      <c r="F4" s="5" t="n">
        <v>157791</v>
      </c>
    </row>
    <row r="5" spans="1:7">
      <c r="A5" s="4" t="s">
        <v>422</v>
      </c>
    </row>
    <row r="6" spans="1:7">
      <c r="A6" s="3" t="s">
        <v>419</v>
      </c>
    </row>
    <row r="7" spans="1:7">
      <c r="A7" s="4" t="s">
        <v>423</v>
      </c>
      <c r="D7" s="5" t="n">
        <v>2700</v>
      </c>
      <c r="E7" s="5" t="n">
        <v>13000</v>
      </c>
    </row>
    <row r="8" spans="1:7">
      <c r="A8" s="4" t="s">
        <v>424</v>
      </c>
      <c r="D8" s="5" t="n">
        <v>41900</v>
      </c>
    </row>
    <row r="9" spans="1:7">
      <c r="A9" s="4" t="s">
        <v>425</v>
      </c>
      <c r="D9" s="5" t="n">
        <v>27800</v>
      </c>
    </row>
    <row r="10" spans="1:7">
      <c r="A10" s="4" t="s">
        <v>426</v>
      </c>
    </row>
    <row r="11" spans="1:7">
      <c r="A11" s="3" t="s">
        <v>419</v>
      </c>
    </row>
    <row r="12" spans="1:7">
      <c r="A12" s="4" t="s">
        <v>425</v>
      </c>
      <c r="D12" s="5" t="n">
        <v>18400</v>
      </c>
    </row>
    <row r="13" spans="1:7">
      <c r="A13" s="4" t="s">
        <v>427</v>
      </c>
    </row>
    <row r="14" spans="1:7">
      <c r="A14" s="3" t="s">
        <v>419</v>
      </c>
    </row>
    <row r="15" spans="1:7">
      <c r="A15" s="4" t="s">
        <v>425</v>
      </c>
      <c r="D15" s="5" t="n">
        <v>9400</v>
      </c>
    </row>
    <row r="16" spans="1:7">
      <c r="A16" s="4" t="s">
        <v>65</v>
      </c>
    </row>
    <row r="17" spans="1:7">
      <c r="A17" s="3" t="s">
        <v>419</v>
      </c>
    </row>
    <row r="18" spans="1:7">
      <c r="A18" s="4" t="s">
        <v>428</v>
      </c>
      <c r="D18" s="5" t="n">
        <v>18900</v>
      </c>
    </row>
    <row r="19" spans="1:7">
      <c r="A19" s="4" t="s">
        <v>420</v>
      </c>
      <c r="D19" s="5" t="n">
        <v>-1300</v>
      </c>
    </row>
    <row r="20" spans="1:7">
      <c r="A20" s="4" t="s">
        <v>429</v>
      </c>
    </row>
    <row r="21" spans="1:7">
      <c r="A21" s="3" t="s">
        <v>419</v>
      </c>
    </row>
    <row r="22" spans="1:7">
      <c r="A22" s="4" t="s">
        <v>430</v>
      </c>
      <c r="G22" s="5" t="n">
        <v>11722163</v>
      </c>
    </row>
    <row r="23" spans="1:7">
      <c r="A23" s="4" t="s">
        <v>421</v>
      </c>
      <c r="G23" s="6" t="n">
        <v>67300</v>
      </c>
    </row>
    <row r="24" spans="1:7">
      <c r="A24" s="4" t="s">
        <v>431</v>
      </c>
    </row>
    <row r="25" spans="1:7">
      <c r="A25" s="3" t="s">
        <v>419</v>
      </c>
    </row>
    <row r="26" spans="1:7">
      <c r="A26" s="4" t="s">
        <v>423</v>
      </c>
      <c r="D26" s="5" t="n">
        <v>2700</v>
      </c>
    </row>
    <row r="27" spans="1:7">
      <c r="A27" s="4" t="s">
        <v>432</v>
      </c>
    </row>
    <row r="28" spans="1:7">
      <c r="A28" s="3" t="s">
        <v>419</v>
      </c>
    </row>
    <row r="29" spans="1:7">
      <c r="A29" s="4" t="s">
        <v>433</v>
      </c>
      <c r="D29" s="5" t="n">
        <v>8100</v>
      </c>
      <c r="E29" s="5" t="n">
        <v>21400</v>
      </c>
      <c r="F29" s="6" t="n">
        <v>22200</v>
      </c>
    </row>
    <row r="30" spans="1:7">
      <c r="A30" s="4" t="s">
        <v>434</v>
      </c>
      <c r="D30" s="5" t="n">
        <v>1900</v>
      </c>
      <c r="E30" s="6" t="n">
        <v>6800</v>
      </c>
    </row>
    <row r="31" spans="1:7">
      <c r="A31" s="4" t="s">
        <v>421</v>
      </c>
      <c r="D31" s="6" t="n">
        <v>1000</v>
      </c>
    </row>
    <row r="32" spans="1:7">
      <c r="A32" s="4" t="s">
        <v>326</v>
      </c>
    </row>
    <row r="33" spans="1:7">
      <c r="A33" s="3" t="s">
        <v>419</v>
      </c>
    </row>
    <row r="34" spans="1:7">
      <c r="A34" s="4" t="s">
        <v>430</v>
      </c>
      <c r="B34" s="5" t="n">
        <v>100000</v>
      </c>
      <c r="D34" s="5" t="n">
        <v>11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436</v>
      </c>
      <c r="C1" s="2" t="s">
        <v>2</v>
      </c>
      <c r="D1" s="2" t="s">
        <v>301</v>
      </c>
      <c r="E1" s="2" t="s">
        <v>334</v>
      </c>
      <c r="F1" s="2" t="s">
        <v>335</v>
      </c>
      <c r="G1" s="2" t="s">
        <v>2</v>
      </c>
      <c r="H1" s="2" t="s">
        <v>36</v>
      </c>
      <c r="I1" s="2" t="s">
        <v>79</v>
      </c>
    </row>
    <row r="2" spans="1:9">
      <c r="A2" s="4" t="s">
        <v>437</v>
      </c>
      <c r="G2" s="6" t="n">
        <v>2000</v>
      </c>
    </row>
    <row r="3" spans="1:9">
      <c r="A3" s="4" t="s">
        <v>438</v>
      </c>
      <c r="C3" s="6" t="n">
        <v>207361</v>
      </c>
      <c r="D3" s="6" t="n">
        <v>0</v>
      </c>
      <c r="E3" s="6" t="n">
        <v>0</v>
      </c>
      <c r="F3" s="6" t="n">
        <v>0</v>
      </c>
    </row>
    <row r="4" spans="1:9">
      <c r="A4" s="4" t="s">
        <v>421</v>
      </c>
      <c r="G4" s="5" t="n">
        <v>34134</v>
      </c>
      <c r="H4" s="6" t="n">
        <v>45084</v>
      </c>
      <c r="I4" s="6" t="n">
        <v>157791</v>
      </c>
    </row>
    <row r="5" spans="1:9">
      <c r="A5" s="4" t="s">
        <v>439</v>
      </c>
      <c r="G5" s="5" t="n">
        <v>207361</v>
      </c>
      <c r="H5" s="4" t="s">
        <v>57</v>
      </c>
      <c r="I5" s="4" t="s">
        <v>57</v>
      </c>
    </row>
    <row r="6" spans="1:9">
      <c r="A6" s="4" t="s">
        <v>440</v>
      </c>
    </row>
    <row r="7" spans="1:9">
      <c r="A7" s="4" t="s">
        <v>441</v>
      </c>
      <c r="B7" s="4" t="s">
        <v>442</v>
      </c>
    </row>
    <row r="8" spans="1:9">
      <c r="A8" s="4" t="s">
        <v>443</v>
      </c>
      <c r="B8" s="4" t="s">
        <v>442</v>
      </c>
    </row>
    <row r="9" spans="1:9">
      <c r="A9" s="4" t="s">
        <v>432</v>
      </c>
    </row>
    <row r="10" spans="1:9">
      <c r="A10" s="4" t="s">
        <v>444</v>
      </c>
      <c r="B10" s="6" t="n">
        <v>100</v>
      </c>
    </row>
    <row r="11" spans="1:9">
      <c r="A11" s="4" t="s">
        <v>445</v>
      </c>
      <c r="B11" s="5" t="n">
        <v>1000</v>
      </c>
    </row>
    <row r="12" spans="1:9">
      <c r="A12" s="4" t="s">
        <v>446</v>
      </c>
      <c r="B12" s="5" t="n">
        <v>163300</v>
      </c>
    </row>
    <row r="13" spans="1:9">
      <c r="A13" s="4" t="s">
        <v>447</v>
      </c>
      <c r="B13" s="5" t="n">
        <v>49500</v>
      </c>
    </row>
    <row r="14" spans="1:9">
      <c r="A14" s="4" t="s">
        <v>438</v>
      </c>
      <c r="B14" s="5" t="n">
        <v>212800</v>
      </c>
    </row>
    <row r="15" spans="1:9">
      <c r="A15" s="4" t="s">
        <v>421</v>
      </c>
      <c r="G15" s="6" t="n">
        <v>1000</v>
      </c>
    </row>
    <row r="16" spans="1:9">
      <c r="A16" s="4" t="s">
        <v>448</v>
      </c>
      <c r="B16" s="5" t="n">
        <v>52500</v>
      </c>
    </row>
    <row r="17" spans="1:9">
      <c r="A17" s="4" t="s">
        <v>449</v>
      </c>
      <c r="B17" s="6" t="n">
        <v>100000</v>
      </c>
    </row>
    <row r="18" spans="1:9">
      <c r="A18" s="4" t="s">
        <v>450</v>
      </c>
      <c r="B18" s="4" t="s">
        <v>451</v>
      </c>
    </row>
    <row r="19" spans="1:9">
      <c r="A19" s="4" t="s">
        <v>452</v>
      </c>
      <c r="B19" s="6" t="n">
        <v>50000</v>
      </c>
    </row>
    <row r="20" spans="1:9">
      <c r="A20" s="4" t="s">
        <v>453</v>
      </c>
    </row>
    <row r="21" spans="1:9">
      <c r="A21" s="4" t="s">
        <v>441</v>
      </c>
      <c r="B21" s="4" t="s">
        <v>451</v>
      </c>
    </row>
    <row r="22" spans="1:9">
      <c r="A22" s="4" t="s">
        <v>443</v>
      </c>
      <c r="B22" s="4" t="s">
        <v>451</v>
      </c>
    </row>
    <row r="23" spans="1:9">
      <c r="A23" s="4" t="s">
        <v>454</v>
      </c>
    </row>
    <row r="24" spans="1:9">
      <c r="A24" s="4" t="s">
        <v>437</v>
      </c>
      <c r="B24" s="6" t="n">
        <v>7400</v>
      </c>
    </row>
    <row r="25" spans="1:9">
      <c r="A25" s="4" t="s">
        <v>455</v>
      </c>
    </row>
    <row r="26" spans="1:9">
      <c r="A26" s="4" t="s">
        <v>437</v>
      </c>
      <c r="B26" s="5" t="n">
        <v>5400</v>
      </c>
    </row>
    <row r="27" spans="1:9">
      <c r="A27" s="4" t="s">
        <v>456</v>
      </c>
    </row>
    <row r="28" spans="1:9">
      <c r="A28" s="4" t="s">
        <v>457</v>
      </c>
      <c r="B28" s="5" t="n">
        <v>5400</v>
      </c>
    </row>
    <row r="29" spans="1:9">
      <c r="A29" s="4" t="s">
        <v>439</v>
      </c>
      <c r="B29" s="6" t="n">
        <v>207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4"/>
    <col customWidth="1" max="8" min="8" width="14"/>
    <col customWidth="1" max="9" min="9" width="20"/>
    <col customWidth="1" max="10" min="10" width="27"/>
    <col customWidth="1" max="11" min="11" width="80"/>
    <col customWidth="1" max="12" min="12" width="21"/>
    <col customWidth="1" max="13" min="13" width="21"/>
    <col customWidth="1" max="14" min="14" width="21"/>
    <col customWidth="1" max="15" min="15" width="21"/>
    <col customWidth="1" max="16" min="16" width="24"/>
    <col customWidth="1" max="17" min="17" width="21"/>
    <col customWidth="1" max="18" min="18" width="27"/>
  </cols>
  <sheetData>
    <row r="1" spans="1:18">
      <c r="A1" s="1" t="s">
        <v>458</v>
      </c>
      <c r="B1" s="2" t="s">
        <v>459</v>
      </c>
      <c r="C1" s="2" t="s">
        <v>460</v>
      </c>
      <c r="D1" s="2" t="s">
        <v>461</v>
      </c>
      <c r="E1" s="2" t="s">
        <v>462</v>
      </c>
      <c r="F1" s="2" t="s">
        <v>463</v>
      </c>
      <c r="G1" s="2" t="s">
        <v>464</v>
      </c>
      <c r="H1" s="2" t="s">
        <v>465</v>
      </c>
      <c r="I1" s="2" t="s">
        <v>466</v>
      </c>
      <c r="J1" s="2" t="s">
        <v>467</v>
      </c>
      <c r="K1" s="2" t="s">
        <v>468</v>
      </c>
      <c r="L1" s="2" t="s">
        <v>469</v>
      </c>
      <c r="M1" s="2" t="s">
        <v>470</v>
      </c>
      <c r="N1" s="2" t="s">
        <v>468</v>
      </c>
      <c r="O1" s="2" t="s">
        <v>471</v>
      </c>
      <c r="P1" s="2" t="s">
        <v>472</v>
      </c>
      <c r="Q1" s="2" t="s">
        <v>473</v>
      </c>
      <c r="R1" s="2" t="s">
        <v>474</v>
      </c>
    </row>
    <row r="2" spans="1:18">
      <c r="A2" s="3" t="s">
        <v>475</v>
      </c>
    </row>
    <row r="3" spans="1:18">
      <c r="A3" s="4" t="s">
        <v>476</v>
      </c>
      <c r="G3" s="4" t="s">
        <v>477</v>
      </c>
    </row>
    <row r="4" spans="1:18">
      <c r="A4" s="4" t="s">
        <v>478</v>
      </c>
      <c r="J4" s="6" t="n">
        <v>700</v>
      </c>
      <c r="K4" s="6" t="n">
        <v>700</v>
      </c>
      <c r="L4" s="6" t="n">
        <v>300</v>
      </c>
      <c r="N4" s="6" t="n">
        <v>40</v>
      </c>
    </row>
    <row r="5" spans="1:18">
      <c r="A5" s="4" t="s">
        <v>50</v>
      </c>
      <c r="J5" s="5" t="n">
        <v>13</v>
      </c>
      <c r="K5" s="5" t="n">
        <v>141</v>
      </c>
      <c r="N5" s="5" t="n">
        <v>141</v>
      </c>
    </row>
    <row r="6" spans="1:18">
      <c r="A6" s="4" t="s">
        <v>479</v>
      </c>
      <c r="J6" s="5" t="n">
        <v>4</v>
      </c>
      <c r="K6" s="5" t="n">
        <v>1</v>
      </c>
      <c r="N6" s="5" t="n">
        <v>1</v>
      </c>
    </row>
    <row r="7" spans="1:18">
      <c r="A7" s="4" t="s">
        <v>480</v>
      </c>
      <c r="J7" s="5" t="n">
        <v>17</v>
      </c>
      <c r="K7" s="5" t="n">
        <v>142</v>
      </c>
      <c r="N7" s="5" t="n">
        <v>142</v>
      </c>
    </row>
    <row r="8" spans="1:18">
      <c r="A8" s="4" t="s">
        <v>421</v>
      </c>
      <c r="J8" s="5" t="n">
        <v>34134</v>
      </c>
      <c r="K8" s="6" t="n">
        <v>45084</v>
      </c>
      <c r="L8" s="5" t="n">
        <v>157791</v>
      </c>
    </row>
    <row r="9" spans="1:18">
      <c r="A9" s="4" t="s">
        <v>481</v>
      </c>
      <c r="K9" s="4" t="s">
        <v>482</v>
      </c>
    </row>
    <row r="10" spans="1:18">
      <c r="A10" s="4" t="s">
        <v>483</v>
      </c>
      <c r="J10" s="5" t="n">
        <v>61729</v>
      </c>
      <c r="K10" s="6" t="n">
        <v>70946</v>
      </c>
      <c r="L10" s="6" t="n">
        <v>81053</v>
      </c>
      <c r="N10" s="6" t="n">
        <v>70946</v>
      </c>
    </row>
    <row r="11" spans="1:18">
      <c r="A11" s="4" t="s">
        <v>484</v>
      </c>
      <c r="K11" s="4" t="s">
        <v>485</v>
      </c>
    </row>
    <row r="12" spans="1:18">
      <c r="A12" s="4" t="s">
        <v>422</v>
      </c>
    </row>
    <row r="13" spans="1:18">
      <c r="A13" s="3" t="s">
        <v>475</v>
      </c>
    </row>
    <row r="14" spans="1:18">
      <c r="A14" s="4" t="s">
        <v>423</v>
      </c>
      <c r="J14" s="5" t="n">
        <v>2700</v>
      </c>
      <c r="K14" s="6" t="n">
        <v>13000</v>
      </c>
    </row>
    <row r="15" spans="1:18">
      <c r="A15" s="4" t="s">
        <v>425</v>
      </c>
      <c r="J15" s="5" t="n">
        <v>27800</v>
      </c>
    </row>
    <row r="16" spans="1:18">
      <c r="A16" s="4" t="s">
        <v>486</v>
      </c>
    </row>
    <row r="17" spans="1:18">
      <c r="A17" s="3" t="s">
        <v>475</v>
      </c>
    </row>
    <row r="18" spans="1:18">
      <c r="A18" s="4" t="s">
        <v>487</v>
      </c>
      <c r="J18" s="5" t="n">
        <v>2500</v>
      </c>
    </row>
    <row r="19" spans="1:18">
      <c r="A19" s="4" t="s">
        <v>488</v>
      </c>
      <c r="J19" s="5" t="n">
        <v>625</v>
      </c>
    </row>
    <row r="20" spans="1:18">
      <c r="A20" s="4" t="s">
        <v>489</v>
      </c>
      <c r="J20" s="6" t="n">
        <v>2500</v>
      </c>
    </row>
    <row r="21" spans="1:18">
      <c r="A21" s="4" t="s">
        <v>490</v>
      </c>
    </row>
    <row r="22" spans="1:18">
      <c r="A22" s="3" t="s">
        <v>475</v>
      </c>
    </row>
    <row r="23" spans="1:18">
      <c r="A23" s="4" t="s">
        <v>491</v>
      </c>
      <c r="B23" s="4" t="s">
        <v>442</v>
      </c>
    </row>
    <row r="24" spans="1:18">
      <c r="A24" s="4" t="s">
        <v>492</v>
      </c>
      <c r="B24" s="4" t="s">
        <v>442</v>
      </c>
    </row>
    <row r="25" spans="1:18">
      <c r="A25" s="4" t="s">
        <v>493</v>
      </c>
    </row>
    <row r="26" spans="1:18">
      <c r="A26" s="3" t="s">
        <v>475</v>
      </c>
    </row>
    <row r="27" spans="1:18">
      <c r="A27" s="4" t="s">
        <v>494</v>
      </c>
      <c r="B27" s="6" t="n">
        <v>50000</v>
      </c>
    </row>
    <row r="28" spans="1:18">
      <c r="A28" s="4" t="s">
        <v>495</v>
      </c>
    </row>
    <row r="29" spans="1:18">
      <c r="A29" s="3" t="s">
        <v>475</v>
      </c>
    </row>
    <row r="30" spans="1:18">
      <c r="A30" s="4" t="s">
        <v>496</v>
      </c>
      <c r="R30" s="6" t="n">
        <v>4500</v>
      </c>
    </row>
    <row r="31" spans="1:18">
      <c r="A31" s="4" t="s">
        <v>497</v>
      </c>
      <c r="I31" s="5" t="n">
        <v>2</v>
      </c>
    </row>
    <row r="32" spans="1:18">
      <c r="A32" s="4" t="s">
        <v>498</v>
      </c>
      <c r="J32" s="5" t="n">
        <v>50222</v>
      </c>
    </row>
    <row r="33" spans="1:18">
      <c r="A33" s="4" t="s">
        <v>499</v>
      </c>
      <c r="R33" s="5" t="n">
        <v>37666</v>
      </c>
    </row>
    <row r="34" spans="1:18">
      <c r="A34" s="4" t="s">
        <v>500</v>
      </c>
    </row>
    <row r="35" spans="1:18">
      <c r="A35" s="3" t="s">
        <v>475</v>
      </c>
    </row>
    <row r="36" spans="1:18">
      <c r="A36" s="4" t="s">
        <v>110</v>
      </c>
      <c r="J36" s="6" t="n">
        <v>87</v>
      </c>
    </row>
    <row r="37" spans="1:18">
      <c r="A37" s="4" t="s">
        <v>501</v>
      </c>
    </row>
    <row r="38" spans="1:18">
      <c r="A38" s="3" t="s">
        <v>475</v>
      </c>
    </row>
    <row r="39" spans="1:18">
      <c r="A39" s="4" t="s">
        <v>499</v>
      </c>
      <c r="R39" s="5" t="n">
        <v>12556</v>
      </c>
    </row>
    <row r="40" spans="1:18">
      <c r="A40" s="4" t="s">
        <v>502</v>
      </c>
    </row>
    <row r="41" spans="1:18">
      <c r="A41" s="3" t="s">
        <v>475</v>
      </c>
    </row>
    <row r="42" spans="1:18">
      <c r="A42" s="4" t="s">
        <v>503</v>
      </c>
      <c r="D42" s="6" t="n">
        <v>5000</v>
      </c>
      <c r="E42" s="6" t="n">
        <v>5000</v>
      </c>
    </row>
    <row r="43" spans="1:18">
      <c r="A43" s="4" t="s">
        <v>504</v>
      </c>
      <c r="Q43" s="6" t="n">
        <v>1000</v>
      </c>
    </row>
    <row r="44" spans="1:18">
      <c r="A44" s="4" t="s">
        <v>505</v>
      </c>
      <c r="Q44" s="6" t="n">
        <v>1000</v>
      </c>
    </row>
    <row r="45" spans="1:18">
      <c r="A45" s="4" t="s">
        <v>506</v>
      </c>
    </row>
    <row r="46" spans="1:18">
      <c r="A46" s="3" t="s">
        <v>475</v>
      </c>
    </row>
    <row r="47" spans="1:18">
      <c r="A47" s="4" t="s">
        <v>507</v>
      </c>
      <c r="J47" s="5" t="n">
        <v>32500</v>
      </c>
    </row>
    <row r="48" spans="1:18">
      <c r="A48" s="4" t="s">
        <v>508</v>
      </c>
    </row>
    <row r="49" spans="1:18">
      <c r="A49" s="3" t="s">
        <v>475</v>
      </c>
    </row>
    <row r="50" spans="1:18">
      <c r="A50" s="4" t="s">
        <v>507</v>
      </c>
      <c r="J50" s="6" t="n">
        <v>53500</v>
      </c>
    </row>
    <row r="51" spans="1:18">
      <c r="A51" s="4" t="s">
        <v>509</v>
      </c>
    </row>
    <row r="52" spans="1:18">
      <c r="A52" s="3" t="s">
        <v>475</v>
      </c>
    </row>
    <row r="53" spans="1:18">
      <c r="A53" s="4" t="s">
        <v>510</v>
      </c>
      <c r="K53" s="5" t="n">
        <v>250</v>
      </c>
    </row>
    <row r="54" spans="1:18">
      <c r="A54" s="4" t="s">
        <v>511</v>
      </c>
    </row>
    <row r="55" spans="1:18">
      <c r="A55" s="3" t="s">
        <v>475</v>
      </c>
    </row>
    <row r="56" spans="1:18">
      <c r="A56" s="4" t="s">
        <v>421</v>
      </c>
      <c r="K56" s="6" t="n">
        <v>1600</v>
      </c>
    </row>
    <row r="57" spans="1:18">
      <c r="A57" s="4" t="s">
        <v>512</v>
      </c>
      <c r="J57" s="4" t="s">
        <v>513</v>
      </c>
    </row>
    <row r="58" spans="1:18">
      <c r="A58" s="4" t="s">
        <v>514</v>
      </c>
    </row>
    <row r="59" spans="1:18">
      <c r="A59" s="3" t="s">
        <v>475</v>
      </c>
    </row>
    <row r="60" spans="1:18">
      <c r="A60" s="4" t="s">
        <v>515</v>
      </c>
      <c r="O60" s="6" t="n">
        <v>5000</v>
      </c>
    </row>
    <row r="61" spans="1:18">
      <c r="A61" s="4" t="s">
        <v>516</v>
      </c>
    </row>
    <row r="62" spans="1:18">
      <c r="A62" s="3" t="s">
        <v>475</v>
      </c>
    </row>
    <row r="63" spans="1:18">
      <c r="A63" s="4" t="s">
        <v>483</v>
      </c>
      <c r="J63" s="6" t="n">
        <v>18400</v>
      </c>
    </row>
    <row r="64" spans="1:18">
      <c r="A64" s="4" t="s">
        <v>517</v>
      </c>
    </row>
    <row r="65" spans="1:18">
      <c r="A65" s="3" t="s">
        <v>475</v>
      </c>
    </row>
    <row r="66" spans="1:18">
      <c r="A66" s="4" t="s">
        <v>483</v>
      </c>
      <c r="J66" s="5" t="n">
        <v>9400</v>
      </c>
    </row>
    <row r="67" spans="1:18">
      <c r="A67" s="4" t="s">
        <v>518</v>
      </c>
    </row>
    <row r="68" spans="1:18">
      <c r="A68" s="3" t="s">
        <v>475</v>
      </c>
    </row>
    <row r="69" spans="1:18">
      <c r="A69" s="4" t="s">
        <v>519</v>
      </c>
      <c r="F69" s="6" t="n">
        <v>115000</v>
      </c>
    </row>
    <row r="70" spans="1:18">
      <c r="A70" s="4" t="s">
        <v>421</v>
      </c>
      <c r="J70" s="6" t="n">
        <v>1000</v>
      </c>
    </row>
    <row r="71" spans="1:18">
      <c r="A71" s="4" t="s">
        <v>520</v>
      </c>
      <c r="J71" s="4" t="s">
        <v>521</v>
      </c>
    </row>
    <row r="72" spans="1:18">
      <c r="A72" s="4" t="s">
        <v>503</v>
      </c>
      <c r="F72" s="6" t="n">
        <v>57500</v>
      </c>
    </row>
    <row r="73" spans="1:18">
      <c r="A73" s="4" t="s">
        <v>522</v>
      </c>
      <c r="F73" s="4" t="s">
        <v>523</v>
      </c>
    </row>
    <row r="74" spans="1:18">
      <c r="A74" s="4" t="s">
        <v>444</v>
      </c>
      <c r="B74" s="5" t="n">
        <v>100</v>
      </c>
    </row>
    <row r="75" spans="1:18">
      <c r="A75" s="4" t="s">
        <v>445</v>
      </c>
      <c r="B75" s="5" t="n">
        <v>1000</v>
      </c>
    </row>
    <row r="76" spans="1:18">
      <c r="A76" s="4" t="s">
        <v>524</v>
      </c>
      <c r="B76" s="5" t="n">
        <v>52500</v>
      </c>
    </row>
    <row r="77" spans="1:18">
      <c r="A77" s="4" t="s">
        <v>525</v>
      </c>
    </row>
    <row r="78" spans="1:18">
      <c r="A78" s="3" t="s">
        <v>475</v>
      </c>
    </row>
    <row r="79" spans="1:18">
      <c r="A79" s="4" t="s">
        <v>444</v>
      </c>
      <c r="B79" s="6" t="n">
        <v>100</v>
      </c>
    </row>
    <row r="80" spans="1:18">
      <c r="A80" s="4" t="s">
        <v>526</v>
      </c>
    </row>
    <row r="81" spans="1:18">
      <c r="A81" s="3" t="s">
        <v>475</v>
      </c>
    </row>
    <row r="82" spans="1:18">
      <c r="A82" s="4" t="s">
        <v>491</v>
      </c>
      <c r="B82" s="4" t="s">
        <v>451</v>
      </c>
    </row>
    <row r="83" spans="1:18">
      <c r="A83" s="4" t="s">
        <v>492</v>
      </c>
      <c r="B83" s="4" t="s">
        <v>451</v>
      </c>
    </row>
    <row r="84" spans="1:18">
      <c r="A84" s="4" t="s">
        <v>527</v>
      </c>
    </row>
    <row r="85" spans="1:18">
      <c r="A85" s="3" t="s">
        <v>475</v>
      </c>
    </row>
    <row r="86" spans="1:18">
      <c r="A86" s="4" t="s">
        <v>528</v>
      </c>
      <c r="B86" s="6" t="n">
        <v>100000</v>
      </c>
    </row>
    <row r="87" spans="1:18">
      <c r="A87" s="4" t="s">
        <v>529</v>
      </c>
      <c r="B87" s="4" t="s">
        <v>451</v>
      </c>
    </row>
    <row r="88" spans="1:18">
      <c r="A88" s="4" t="s">
        <v>530</v>
      </c>
    </row>
    <row r="89" spans="1:18">
      <c r="A89" s="3" t="s">
        <v>475</v>
      </c>
    </row>
    <row r="90" spans="1:18">
      <c r="A90" s="4" t="s">
        <v>421</v>
      </c>
      <c r="C90" s="6" t="n">
        <v>15000</v>
      </c>
    </row>
    <row r="91" spans="1:18">
      <c r="A91" s="4" t="s">
        <v>531</v>
      </c>
    </row>
    <row r="92" spans="1:18">
      <c r="A92" s="3" t="s">
        <v>475</v>
      </c>
    </row>
    <row r="93" spans="1:18">
      <c r="A93" s="4" t="s">
        <v>421</v>
      </c>
      <c r="C93" s="6" t="n">
        <v>20000</v>
      </c>
    </row>
    <row r="94" spans="1:18">
      <c r="A94" s="4" t="s">
        <v>532</v>
      </c>
    </row>
    <row r="95" spans="1:18">
      <c r="A95" s="3" t="s">
        <v>475</v>
      </c>
    </row>
    <row r="96" spans="1:18">
      <c r="A96" s="4" t="s">
        <v>533</v>
      </c>
      <c r="J96" s="6" t="n">
        <v>388</v>
      </c>
    </row>
    <row r="97" spans="1:18">
      <c r="A97" s="4" t="s">
        <v>534</v>
      </c>
      <c r="M97" s="6" t="n">
        <v>729</v>
      </c>
    </row>
    <row r="98" spans="1:18">
      <c r="A98" s="4" t="s">
        <v>535</v>
      </c>
      <c r="M98" s="5" t="n">
        <v>2300</v>
      </c>
    </row>
    <row r="99" spans="1:18">
      <c r="A99" s="4" t="s">
        <v>536</v>
      </c>
      <c r="M99" s="6" t="n">
        <v>1600</v>
      </c>
    </row>
    <row r="100" spans="1:18">
      <c r="A100" s="4" t="s">
        <v>537</v>
      </c>
    </row>
    <row r="101" spans="1:18">
      <c r="A101" s="3" t="s">
        <v>475</v>
      </c>
    </row>
    <row r="102" spans="1:18">
      <c r="A102" s="4" t="s">
        <v>476</v>
      </c>
      <c r="H102" s="4" t="s">
        <v>538</v>
      </c>
    </row>
    <row r="103" spans="1:18">
      <c r="A103" s="4" t="s">
        <v>539</v>
      </c>
      <c r="J103" s="6" t="n">
        <v>128</v>
      </c>
    </row>
    <row r="104" spans="1:18">
      <c r="A104" s="4" t="s">
        <v>540</v>
      </c>
      <c r="J104" s="4" t="s">
        <v>541</v>
      </c>
    </row>
    <row r="105" spans="1:18">
      <c r="A105" s="4" t="s">
        <v>542</v>
      </c>
    </row>
    <row r="106" spans="1:18">
      <c r="A106" s="3" t="s">
        <v>475</v>
      </c>
    </row>
    <row r="107" spans="1:18">
      <c r="A107" s="4" t="s">
        <v>543</v>
      </c>
      <c r="P107" s="5" t="n">
        <v>210</v>
      </c>
    </row>
    <row r="108" spans="1:18">
      <c r="A108" s="4" t="s">
        <v>544</v>
      </c>
      <c r="P108"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45</v>
      </c>
      <c r="B1" s="2" t="s">
        <v>546</v>
      </c>
    </row>
    <row r="2" spans="1:2">
      <c r="A2" s="3" t="s">
        <v>186</v>
      </c>
    </row>
    <row r="3" spans="1:2">
      <c r="A3" s="5" t="n">
        <v>2019</v>
      </c>
      <c r="B3" s="6" t="n">
        <v>723</v>
      </c>
    </row>
    <row r="4" spans="1:2">
      <c r="A4" s="5" t="n">
        <v>2020</v>
      </c>
      <c r="B4" s="5" t="n">
        <v>736</v>
      </c>
    </row>
    <row r="5" spans="1:2">
      <c r="A5" s="5" t="n">
        <v>2021</v>
      </c>
      <c r="B5" s="5" t="n">
        <v>488</v>
      </c>
    </row>
    <row r="6" spans="1:2">
      <c r="A6" s="4" t="s">
        <v>547</v>
      </c>
      <c r="B6" s="6" t="n">
        <v>1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6</v>
      </c>
      <c r="D2" s="2" t="s">
        <v>79</v>
      </c>
      <c r="E2" s="2" t="s">
        <v>286</v>
      </c>
    </row>
    <row r="3" spans="1:5">
      <c r="A3" s="4" t="s">
        <v>549</v>
      </c>
      <c r="E3" s="5" t="n">
        <v>18939394</v>
      </c>
    </row>
    <row r="4" spans="1:5">
      <c r="A4" s="4" t="s">
        <v>550</v>
      </c>
      <c r="E4" s="9" t="n">
        <v>2.64</v>
      </c>
    </row>
    <row r="5" spans="1:5">
      <c r="A5" s="4" t="s">
        <v>551</v>
      </c>
      <c r="B5" s="4" t="s">
        <v>372</v>
      </c>
      <c r="C5" s="4" t="s">
        <v>373</v>
      </c>
      <c r="D5" s="4" t="s">
        <v>374</v>
      </c>
    </row>
    <row r="6" spans="1:5">
      <c r="A6" s="4" t="s">
        <v>552</v>
      </c>
      <c r="B6" s="4" t="s">
        <v>362</v>
      </c>
      <c r="C6" s="4" t="s">
        <v>363</v>
      </c>
      <c r="D6" s="4" t="s">
        <v>364</v>
      </c>
    </row>
    <row r="7" spans="1:5">
      <c r="A7" s="4" t="s">
        <v>553</v>
      </c>
      <c r="B7" s="4" t="s">
        <v>366</v>
      </c>
      <c r="C7" s="4" t="s">
        <v>366</v>
      </c>
      <c r="D7" s="4" t="s">
        <v>366</v>
      </c>
    </row>
    <row r="8" spans="1:5">
      <c r="A8" s="4" t="s">
        <v>554</v>
      </c>
      <c r="B8" s="4" t="s">
        <v>376</v>
      </c>
      <c r="C8" s="4" t="s">
        <v>376</v>
      </c>
      <c r="D8" s="4" t="s">
        <v>376</v>
      </c>
    </row>
    <row r="9" spans="1:5">
      <c r="A9" s="4" t="s">
        <v>555</v>
      </c>
    </row>
    <row r="10" spans="1:5">
      <c r="A10" s="4" t="s">
        <v>549</v>
      </c>
      <c r="B10" s="5" t="n">
        <v>18939394</v>
      </c>
    </row>
    <row r="11" spans="1:5">
      <c r="A11" s="4" t="s">
        <v>550</v>
      </c>
      <c r="B11" s="9" t="n">
        <v>3.01</v>
      </c>
    </row>
    <row r="12" spans="1:5">
      <c r="A12" s="4" t="s">
        <v>556</v>
      </c>
      <c r="B12" s="8" t="n">
        <v>18.4</v>
      </c>
    </row>
    <row r="13" spans="1:5">
      <c r="A13" s="4" t="s">
        <v>551</v>
      </c>
      <c r="B13" s="4" t="s">
        <v>557</v>
      </c>
    </row>
    <row r="14" spans="1:5">
      <c r="A14" s="4" t="s">
        <v>552</v>
      </c>
      <c r="B14" s="4" t="s">
        <v>558</v>
      </c>
    </row>
    <row r="15" spans="1:5">
      <c r="A15" s="4" t="s">
        <v>553</v>
      </c>
      <c r="B15" s="4" t="s">
        <v>321</v>
      </c>
    </row>
    <row r="16" spans="1:5">
      <c r="A16" s="4" t="s">
        <v>554</v>
      </c>
      <c r="B16" s="4" t="s">
        <v>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20"/>
    <col customWidth="1" max="6" min="6" width="37"/>
  </cols>
  <sheetData>
    <row r="1" spans="1:6">
      <c r="A1" s="1" t="s">
        <v>97</v>
      </c>
      <c r="B1" s="2" t="s">
        <v>98</v>
      </c>
      <c r="C1" s="2" t="s">
        <v>99</v>
      </c>
      <c r="D1" s="2" t="s">
        <v>100</v>
      </c>
      <c r="E1" s="2" t="s">
        <v>101</v>
      </c>
      <c r="F1" s="2" t="s">
        <v>102</v>
      </c>
    </row>
    <row r="2" spans="1:6">
      <c r="A2" s="4" t="s">
        <v>103</v>
      </c>
      <c r="B2" s="6" t="n">
        <v>87371</v>
      </c>
      <c r="C2" s="6" t="n">
        <v>132</v>
      </c>
      <c r="D2" s="6" t="n">
        <v>579939</v>
      </c>
      <c r="E2" s="6" t="n">
        <v>-492700</v>
      </c>
    </row>
    <row r="3" spans="1:6">
      <c r="A3" s="4" t="s">
        <v>104</v>
      </c>
      <c r="C3" s="5" t="n">
        <v>131718579</v>
      </c>
    </row>
    <row r="4" spans="1:6">
      <c r="A4" s="4" t="s">
        <v>105</v>
      </c>
      <c r="B4" s="6" t="n">
        <v>714</v>
      </c>
      <c r="C4" s="6" t="n">
        <v>2</v>
      </c>
      <c r="D4" s="5" t="n">
        <v>712</v>
      </c>
    </row>
    <row r="5" spans="1:6">
      <c r="A5" s="4" t="s">
        <v>106</v>
      </c>
      <c r="B5" s="5" t="n">
        <v>234833</v>
      </c>
      <c r="C5" s="5" t="n">
        <v>189696</v>
      </c>
    </row>
    <row r="6" spans="1:6">
      <c r="A6" s="4" t="s">
        <v>107</v>
      </c>
      <c r="B6" s="6" t="n">
        <v>8452</v>
      </c>
      <c r="D6" s="5" t="n">
        <v>8452</v>
      </c>
    </row>
    <row r="7" spans="1:6">
      <c r="A7" s="4" t="s">
        <v>108</v>
      </c>
      <c r="C7" s="6" t="n">
        <v>712</v>
      </c>
      <c r="D7" s="5" t="n">
        <v>-712</v>
      </c>
    </row>
    <row r="8" spans="1:6">
      <c r="A8" s="4" t="s">
        <v>109</v>
      </c>
      <c r="C8" s="5" t="n">
        <v>711770</v>
      </c>
    </row>
    <row r="9" spans="1:6">
      <c r="A9" s="4" t="s">
        <v>110</v>
      </c>
      <c r="B9" s="5" t="n">
        <v>87</v>
      </c>
      <c r="D9" s="5" t="n">
        <v>87</v>
      </c>
      <c r="F9" s="6" t="n">
        <v>118242</v>
      </c>
    </row>
    <row r="10" spans="1:6">
      <c r="A10" s="4" t="s">
        <v>111</v>
      </c>
      <c r="F10" s="5" t="n">
        <v>100000</v>
      </c>
    </row>
    <row r="11" spans="1:6">
      <c r="A11" s="4" t="s">
        <v>112</v>
      </c>
      <c r="B11" s="5" t="n">
        <v>-1500</v>
      </c>
      <c r="C11" s="6" t="n">
        <v>-2</v>
      </c>
      <c r="D11" s="5" t="n">
        <v>-1498</v>
      </c>
    </row>
    <row r="12" spans="1:6">
      <c r="A12" s="4" t="s">
        <v>113</v>
      </c>
      <c r="C12" s="5" t="n">
        <v>-243207</v>
      </c>
    </row>
    <row r="13" spans="1:6">
      <c r="A13" s="4" t="s">
        <v>114</v>
      </c>
      <c r="B13" s="5" t="n">
        <v>-2</v>
      </c>
      <c r="D13" s="5" t="n">
        <v>-2</v>
      </c>
    </row>
    <row r="14" spans="1:6">
      <c r="A14" s="4" t="s">
        <v>115</v>
      </c>
      <c r="C14" s="5" t="n">
        <v>-168</v>
      </c>
    </row>
    <row r="15" spans="1:6">
      <c r="A15" s="4" t="s">
        <v>90</v>
      </c>
      <c r="F15" s="6" t="n">
        <v>7079</v>
      </c>
    </row>
    <row r="16" spans="1:6">
      <c r="A16" s="4" t="s">
        <v>90</v>
      </c>
      <c r="B16" s="5" t="n">
        <v>-7123</v>
      </c>
      <c r="D16" s="5" t="n">
        <v>-7123</v>
      </c>
    </row>
    <row r="17" spans="1:6">
      <c r="A17" s="4" t="s">
        <v>116</v>
      </c>
      <c r="F17" s="5" t="n">
        <v>6184</v>
      </c>
    </row>
    <row r="18" spans="1:6">
      <c r="A18" s="4" t="s">
        <v>89</v>
      </c>
      <c r="B18" s="5" t="n">
        <v>-165297</v>
      </c>
      <c r="E18" s="5" t="n">
        <v>-165297</v>
      </c>
    </row>
    <row r="19" spans="1:6">
      <c r="A19" s="4" t="s">
        <v>117</v>
      </c>
      <c r="B19" s="5" t="n">
        <v>-77298</v>
      </c>
      <c r="C19" s="6" t="n">
        <v>132</v>
      </c>
      <c r="D19" s="5" t="n">
        <v>580567</v>
      </c>
      <c r="E19" s="5" t="n">
        <v>-657997</v>
      </c>
      <c r="F19" s="6" t="n">
        <v>125321</v>
      </c>
    </row>
    <row r="20" spans="1:6">
      <c r="A20" s="4" t="s">
        <v>118</v>
      </c>
      <c r="C20" s="5" t="n">
        <v>132376670</v>
      </c>
      <c r="F20" s="5" t="n">
        <v>106184</v>
      </c>
    </row>
    <row r="21" spans="1:6">
      <c r="A21" s="4" t="s">
        <v>105</v>
      </c>
      <c r="B21" s="6" t="n">
        <v>88</v>
      </c>
      <c r="C21" s="6" t="n">
        <v>1</v>
      </c>
      <c r="D21" s="5" t="n">
        <v>87</v>
      </c>
    </row>
    <row r="22" spans="1:6">
      <c r="A22" s="4" t="s">
        <v>106</v>
      </c>
      <c r="B22" s="5" t="n">
        <v>180000</v>
      </c>
      <c r="C22" s="5" t="n">
        <v>59864</v>
      </c>
    </row>
    <row r="23" spans="1:6">
      <c r="A23" s="4" t="s">
        <v>107</v>
      </c>
      <c r="B23" s="6" t="n">
        <v>8454</v>
      </c>
      <c r="D23" s="5" t="n">
        <v>8454</v>
      </c>
    </row>
    <row r="24" spans="1:6">
      <c r="A24" s="4" t="s">
        <v>108</v>
      </c>
      <c r="C24" s="6" t="n">
        <v>1</v>
      </c>
      <c r="D24" s="5" t="n">
        <v>-1</v>
      </c>
    </row>
    <row r="25" spans="1:6">
      <c r="A25" s="4" t="s">
        <v>109</v>
      </c>
      <c r="C25" s="5" t="n">
        <v>907032</v>
      </c>
    </row>
    <row r="26" spans="1:6">
      <c r="A26" s="4" t="s">
        <v>112</v>
      </c>
      <c r="B26" s="5" t="n">
        <v>-2059</v>
      </c>
      <c r="C26" s="6" t="n">
        <v>-1</v>
      </c>
      <c r="D26" s="5" t="n">
        <v>-2058</v>
      </c>
    </row>
    <row r="27" spans="1:6">
      <c r="A27" s="4" t="s">
        <v>113</v>
      </c>
      <c r="C27" s="5" t="n">
        <v>-394267</v>
      </c>
    </row>
    <row r="28" spans="1:6">
      <c r="A28" s="4" t="s">
        <v>119</v>
      </c>
      <c r="B28" s="5" t="n">
        <v>47270</v>
      </c>
      <c r="C28" s="6" t="n">
        <v>10</v>
      </c>
      <c r="D28" s="5" t="n">
        <v>47260</v>
      </c>
    </row>
    <row r="29" spans="1:6">
      <c r="A29" s="4" t="s">
        <v>120</v>
      </c>
      <c r="C29" s="5" t="n">
        <v>9708738</v>
      </c>
    </row>
    <row r="30" spans="1:6">
      <c r="A30" s="4" t="s">
        <v>90</v>
      </c>
      <c r="F30" s="6" t="n">
        <v>18672</v>
      </c>
    </row>
    <row r="31" spans="1:6">
      <c r="A31" s="4" t="s">
        <v>90</v>
      </c>
      <c r="B31" s="5" t="n">
        <v>-18938</v>
      </c>
      <c r="D31" s="5" t="n">
        <v>-18938</v>
      </c>
    </row>
    <row r="32" spans="1:6">
      <c r="A32" s="4" t="s">
        <v>116</v>
      </c>
      <c r="F32" s="5" t="n">
        <v>13460</v>
      </c>
    </row>
    <row r="33" spans="1:6">
      <c r="A33" s="4" t="s">
        <v>89</v>
      </c>
      <c r="B33" s="5" t="n">
        <v>-54323</v>
      </c>
      <c r="E33" s="5" t="n">
        <v>-54323</v>
      </c>
    </row>
    <row r="34" spans="1:6">
      <c r="A34" s="4" t="s">
        <v>121</v>
      </c>
      <c r="B34" s="5" t="n">
        <v>-96806</v>
      </c>
      <c r="C34" s="6" t="n">
        <v>143</v>
      </c>
      <c r="D34" s="5" t="n">
        <v>615493</v>
      </c>
      <c r="E34" s="5" t="n">
        <v>-712442</v>
      </c>
      <c r="F34" s="6" t="n">
        <v>143993</v>
      </c>
    </row>
    <row r="35" spans="1:6">
      <c r="A35" s="4" t="s">
        <v>122</v>
      </c>
      <c r="C35" s="5" t="n">
        <v>142658037</v>
      </c>
      <c r="F35" s="5" t="n">
        <v>119644</v>
      </c>
    </row>
    <row r="36" spans="1:6">
      <c r="A36" s="4" t="s">
        <v>123</v>
      </c>
      <c r="D36" s="5" t="n">
        <v>122</v>
      </c>
      <c r="E36" s="5" t="n">
        <v>-122</v>
      </c>
    </row>
    <row r="37" spans="1:6">
      <c r="A37" s="4" t="s">
        <v>105</v>
      </c>
      <c r="B37" s="6" t="n">
        <v>242</v>
      </c>
      <c r="C37" s="6" t="n">
        <v>2</v>
      </c>
      <c r="D37" s="5" t="n">
        <v>240</v>
      </c>
    </row>
    <row r="38" spans="1:6">
      <c r="A38" s="4" t="s">
        <v>106</v>
      </c>
      <c r="B38" s="5" t="n">
        <v>104167</v>
      </c>
      <c r="C38" s="5" t="n">
        <v>104166</v>
      </c>
    </row>
    <row r="39" spans="1:6">
      <c r="A39" s="4" t="s">
        <v>124</v>
      </c>
      <c r="B39" s="6" t="n">
        <v>-8131</v>
      </c>
      <c r="E39" s="5" t="n">
        <v>-8131</v>
      </c>
    </row>
    <row r="40" spans="1:6">
      <c r="A40" s="4" t="s">
        <v>107</v>
      </c>
      <c r="B40" s="5" t="n">
        <v>7534</v>
      </c>
      <c r="D40" s="5" t="n">
        <v>7534</v>
      </c>
    </row>
    <row r="41" spans="1:6">
      <c r="A41" s="4" t="s">
        <v>108</v>
      </c>
      <c r="B41" s="5" t="n">
        <v>1</v>
      </c>
      <c r="C41" s="6" t="n">
        <v>2</v>
      </c>
      <c r="D41" s="5" t="n">
        <v>-1</v>
      </c>
    </row>
    <row r="42" spans="1:6">
      <c r="A42" s="4" t="s">
        <v>109</v>
      </c>
      <c r="C42" s="5" t="n">
        <v>150321</v>
      </c>
    </row>
    <row r="43" spans="1:6">
      <c r="A43" s="4" t="s">
        <v>125</v>
      </c>
      <c r="B43" s="5" t="n">
        <v>1</v>
      </c>
      <c r="C43" s="6" t="n">
        <v>-2</v>
      </c>
      <c r="D43" s="5" t="n">
        <v>3</v>
      </c>
    </row>
    <row r="44" spans="1:6">
      <c r="A44" s="4" t="s">
        <v>126</v>
      </c>
      <c r="C44" s="5" t="n">
        <v>-271433</v>
      </c>
    </row>
    <row r="45" spans="1:6">
      <c r="A45" s="4" t="s">
        <v>112</v>
      </c>
      <c r="B45" s="5" t="n">
        <v>-1624</v>
      </c>
      <c r="C45" s="6" t="n">
        <v>-3</v>
      </c>
      <c r="D45" s="5" t="n">
        <v>-1621</v>
      </c>
    </row>
    <row r="46" spans="1:6">
      <c r="A46" s="4" t="s">
        <v>113</v>
      </c>
      <c r="C46" s="5" t="n">
        <v>-514349</v>
      </c>
    </row>
    <row r="47" spans="1:6">
      <c r="A47" s="4" t="s">
        <v>119</v>
      </c>
      <c r="B47" s="5" t="n">
        <v>47101</v>
      </c>
      <c r="C47" s="6" t="n">
        <v>19</v>
      </c>
      <c r="D47" s="5" t="n">
        <v>47082</v>
      </c>
    </row>
    <row r="48" spans="1:6">
      <c r="A48" s="4" t="s">
        <v>120</v>
      </c>
      <c r="C48" s="5" t="n">
        <v>18939394</v>
      </c>
    </row>
    <row r="49" spans="1:6">
      <c r="A49" s="4" t="s">
        <v>90</v>
      </c>
      <c r="F49" s="6" t="n">
        <v>16775</v>
      </c>
    </row>
    <row r="50" spans="1:6">
      <c r="A50" s="4" t="s">
        <v>90</v>
      </c>
      <c r="B50" s="5" t="n">
        <v>-16998</v>
      </c>
      <c r="D50" s="5" t="n">
        <v>-16998</v>
      </c>
    </row>
    <row r="51" spans="1:6">
      <c r="A51" s="4" t="s">
        <v>116</v>
      </c>
      <c r="F51" s="5" t="n">
        <v>11415</v>
      </c>
    </row>
    <row r="52" spans="1:6">
      <c r="A52" s="4" t="s">
        <v>127</v>
      </c>
      <c r="B52" s="5" t="n">
        <v>207361</v>
      </c>
      <c r="E52" s="5" t="n">
        <v>207361</v>
      </c>
      <c r="F52" s="6" t="n">
        <v>-160767</v>
      </c>
    </row>
    <row r="53" spans="1:6">
      <c r="A53" s="4" t="s">
        <v>128</v>
      </c>
      <c r="F53" s="5" t="n">
        <v>-131059</v>
      </c>
    </row>
    <row r="54" spans="1:6">
      <c r="A54" s="4" t="s">
        <v>89</v>
      </c>
      <c r="B54" s="5" t="n">
        <v>-53117</v>
      </c>
      <c r="E54" s="5" t="n">
        <v>-53117</v>
      </c>
    </row>
    <row r="55" spans="1:6">
      <c r="A55" s="4" t="s">
        <v>129</v>
      </c>
      <c r="B55" s="6" t="n">
        <v>85564</v>
      </c>
      <c r="C55" s="6" t="n">
        <v>161</v>
      </c>
      <c r="D55" s="6" t="n">
        <v>651732</v>
      </c>
      <c r="E55" s="6" t="n">
        <v>-566329</v>
      </c>
    </row>
    <row r="56" spans="1:6">
      <c r="A56" s="4" t="s">
        <v>130</v>
      </c>
      <c r="C56" s="5" t="n">
        <v>161066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59</v>
      </c>
      <c r="B1" s="2" t="s">
        <v>298</v>
      </c>
      <c r="C1" s="2" t="s">
        <v>560</v>
      </c>
      <c r="D1" s="2" t="s">
        <v>2</v>
      </c>
      <c r="E1" s="2" t="s">
        <v>36</v>
      </c>
      <c r="F1" s="2" t="s">
        <v>79</v>
      </c>
      <c r="G1" s="2" t="s">
        <v>561</v>
      </c>
    </row>
    <row r="2" spans="1:7">
      <c r="A2" s="3" t="s">
        <v>562</v>
      </c>
    </row>
    <row r="3" spans="1:7">
      <c r="A3" s="4" t="s">
        <v>563</v>
      </c>
      <c r="D3" s="6" t="n">
        <v>106430</v>
      </c>
      <c r="E3" s="6" t="n">
        <v>89098</v>
      </c>
    </row>
    <row r="4" spans="1:7">
      <c r="A4" s="4" t="s">
        <v>564</v>
      </c>
      <c r="D4" s="6" t="n">
        <v>33684</v>
      </c>
      <c r="E4" s="5" t="n">
        <v>32395</v>
      </c>
    </row>
    <row r="5" spans="1:7">
      <c r="A5" s="4" t="s">
        <v>565</v>
      </c>
      <c r="D5" s="5" t="n">
        <v>2038</v>
      </c>
    </row>
    <row r="6" spans="1:7">
      <c r="A6" s="4" t="s">
        <v>566</v>
      </c>
      <c r="D6" s="6" t="n">
        <v>0</v>
      </c>
      <c r="E6" s="6" t="n">
        <v>0</v>
      </c>
    </row>
    <row r="7" spans="1:7">
      <c r="A7" s="4" t="s">
        <v>567</v>
      </c>
      <c r="D7" s="6" t="n">
        <v>-2900</v>
      </c>
    </row>
    <row r="8" spans="1:7">
      <c r="A8" s="4" t="s">
        <v>568</v>
      </c>
      <c r="D8" s="4" t="s">
        <v>569</v>
      </c>
      <c r="E8" s="4" t="s">
        <v>570</v>
      </c>
      <c r="F8" s="4" t="s">
        <v>570</v>
      </c>
    </row>
    <row r="9" spans="1:7">
      <c r="A9" s="4" t="s">
        <v>571</v>
      </c>
      <c r="D9" s="6" t="n">
        <v>-146</v>
      </c>
      <c r="E9" s="6" t="n">
        <v>-6389</v>
      </c>
      <c r="F9" s="6" t="n">
        <v>-6861</v>
      </c>
    </row>
    <row r="10" spans="1:7">
      <c r="A10" s="4" t="s">
        <v>572</v>
      </c>
      <c r="E10" s="5" t="n">
        <v>15900</v>
      </c>
    </row>
    <row r="11" spans="1:7">
      <c r="A11" s="4" t="s">
        <v>142</v>
      </c>
      <c r="E11" s="6" t="n">
        <v>41500</v>
      </c>
    </row>
    <row r="12" spans="1:7">
      <c r="A12" s="4" t="s">
        <v>310</v>
      </c>
    </row>
    <row r="13" spans="1:7">
      <c r="A13" s="3" t="s">
        <v>562</v>
      </c>
    </row>
    <row r="14" spans="1:7">
      <c r="A14" s="4" t="s">
        <v>571</v>
      </c>
      <c r="B14" s="6" t="n">
        <v>8100</v>
      </c>
    </row>
    <row r="15" spans="1:7">
      <c r="A15" s="4" t="s">
        <v>573</v>
      </c>
    </row>
    <row r="16" spans="1:7">
      <c r="A16" s="3" t="s">
        <v>562</v>
      </c>
    </row>
    <row r="17" spans="1:7">
      <c r="A17" s="4" t="s">
        <v>566</v>
      </c>
      <c r="F17" s="5" t="n">
        <v>10200</v>
      </c>
    </row>
    <row r="18" spans="1:7">
      <c r="A18" s="4" t="s">
        <v>574</v>
      </c>
    </row>
    <row r="19" spans="1:7">
      <c r="A19" s="3" t="s">
        <v>562</v>
      </c>
    </row>
    <row r="20" spans="1:7">
      <c r="A20" s="4" t="s">
        <v>575</v>
      </c>
      <c r="F20" s="6" t="n">
        <v>122</v>
      </c>
    </row>
    <row r="21" spans="1:7">
      <c r="A21" s="4" t="s">
        <v>576</v>
      </c>
    </row>
    <row r="22" spans="1:7">
      <c r="A22" s="3" t="s">
        <v>562</v>
      </c>
    </row>
    <row r="23" spans="1:7">
      <c r="A23" s="4" t="s">
        <v>568</v>
      </c>
      <c r="D23" s="4" t="s">
        <v>577</v>
      </c>
    </row>
    <row r="24" spans="1:7">
      <c r="A24" s="4" t="s">
        <v>578</v>
      </c>
      <c r="D24" s="6" t="n">
        <v>67000</v>
      </c>
    </row>
    <row r="25" spans="1:7">
      <c r="A25" s="4" t="s">
        <v>579</v>
      </c>
    </row>
    <row r="26" spans="1:7">
      <c r="A26" s="3" t="s">
        <v>562</v>
      </c>
    </row>
    <row r="27" spans="1:7">
      <c r="A27" s="4" t="s">
        <v>568</v>
      </c>
      <c r="C27" s="4" t="s">
        <v>569</v>
      </c>
    </row>
    <row r="28" spans="1:7">
      <c r="A28" s="4" t="s">
        <v>580</v>
      </c>
    </row>
    <row r="29" spans="1:7">
      <c r="A29" s="3" t="s">
        <v>562</v>
      </c>
    </row>
    <row r="30" spans="1:7">
      <c r="A30" s="4" t="s">
        <v>564</v>
      </c>
      <c r="D30" s="5" t="n">
        <v>34000</v>
      </c>
    </row>
    <row r="31" spans="1:7">
      <c r="A31" s="4" t="s">
        <v>581</v>
      </c>
    </row>
    <row r="32" spans="1:7">
      <c r="A32" s="3" t="s">
        <v>562</v>
      </c>
    </row>
    <row r="33" spans="1:7">
      <c r="A33" s="4" t="s">
        <v>567</v>
      </c>
      <c r="G33" s="6" t="n">
        <v>-11200</v>
      </c>
    </row>
    <row r="34" spans="1:7">
      <c r="A34" s="4" t="s">
        <v>582</v>
      </c>
    </row>
    <row r="35" spans="1:7">
      <c r="A35" s="3" t="s">
        <v>562</v>
      </c>
    </row>
    <row r="36" spans="1:7">
      <c r="A36" s="4" t="s">
        <v>567</v>
      </c>
      <c r="G36" s="6" t="n">
        <v>-636</v>
      </c>
    </row>
    <row r="37" spans="1:7">
      <c r="A37" s="4" t="s">
        <v>583</v>
      </c>
    </row>
    <row r="38" spans="1:7">
      <c r="A38" s="3" t="s">
        <v>562</v>
      </c>
    </row>
    <row r="39" spans="1:7">
      <c r="A39" s="4" t="s">
        <v>563</v>
      </c>
      <c r="D39" s="6" t="n">
        <v>403000</v>
      </c>
    </row>
    <row r="40" spans="1:7">
      <c r="A40" s="4" t="s">
        <v>565</v>
      </c>
      <c r="D40" s="5" t="n">
        <v>2038</v>
      </c>
    </row>
    <row r="41" spans="1:7">
      <c r="A41" s="4" t="s">
        <v>584</v>
      </c>
    </row>
    <row r="42" spans="1:7">
      <c r="A42" s="3" t="s">
        <v>562</v>
      </c>
    </row>
    <row r="43" spans="1:7">
      <c r="A43" s="4" t="s">
        <v>563</v>
      </c>
      <c r="D43" s="6" t="n">
        <v>34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5</v>
      </c>
      <c r="B1" s="2" t="s">
        <v>2</v>
      </c>
      <c r="C1" s="2" t="s">
        <v>36</v>
      </c>
    </row>
    <row r="2" spans="1:3">
      <c r="A2" s="3" t="s">
        <v>193</v>
      </c>
    </row>
    <row r="3" spans="1:3">
      <c r="A3" s="4" t="s">
        <v>563</v>
      </c>
      <c r="B3" s="6" t="n">
        <v>106430</v>
      </c>
      <c r="C3" s="6" t="n">
        <v>89098</v>
      </c>
    </row>
    <row r="4" spans="1:3">
      <c r="A4" s="4" t="s">
        <v>586</v>
      </c>
      <c r="B4" s="5" t="n">
        <v>33977</v>
      </c>
      <c r="C4" s="5" t="n">
        <v>37488</v>
      </c>
    </row>
    <row r="5" spans="1:3">
      <c r="A5" s="4" t="s">
        <v>564</v>
      </c>
      <c r="B5" s="5" t="n">
        <v>33684</v>
      </c>
      <c r="C5" s="5" t="n">
        <v>32395</v>
      </c>
    </row>
    <row r="6" spans="1:3">
      <c r="A6" s="4" t="s">
        <v>587</v>
      </c>
      <c r="B6" s="5" t="n">
        <v>990</v>
      </c>
      <c r="C6" s="5" t="n">
        <v>1330</v>
      </c>
    </row>
    <row r="7" spans="1:3">
      <c r="A7" s="4" t="s">
        <v>588</v>
      </c>
      <c r="B7" s="5" t="n">
        <v>5160</v>
      </c>
      <c r="C7" s="5" t="n">
        <v>5822</v>
      </c>
    </row>
    <row r="8" spans="1:3">
      <c r="A8" s="4" t="s">
        <v>142</v>
      </c>
      <c r="B8" s="5" t="n">
        <v>0</v>
      </c>
      <c r="C8" s="5" t="n">
        <v>11126</v>
      </c>
    </row>
    <row r="9" spans="1:3">
      <c r="A9" s="4" t="s">
        <v>137</v>
      </c>
      <c r="B9" s="5" t="n">
        <v>132</v>
      </c>
      <c r="C9" s="5" t="n">
        <v>136</v>
      </c>
    </row>
    <row r="10" spans="1:3">
      <c r="A10" s="4" t="s">
        <v>589</v>
      </c>
      <c r="B10" s="5" t="n">
        <v>920</v>
      </c>
      <c r="C10" s="5" t="n">
        <v>993</v>
      </c>
    </row>
    <row r="11" spans="1:3">
      <c r="A11" s="4" t="s">
        <v>590</v>
      </c>
      <c r="B11" s="5" t="n">
        <v>181293</v>
      </c>
      <c r="C11" s="5" t="n">
        <v>178388</v>
      </c>
    </row>
    <row r="12" spans="1:3">
      <c r="A12" s="4" t="s">
        <v>591</v>
      </c>
      <c r="B12" s="5" t="n">
        <v>-181293</v>
      </c>
      <c r="C12" s="5" t="n">
        <v>-178388</v>
      </c>
    </row>
    <row r="13" spans="1:3">
      <c r="A13" s="4" t="s">
        <v>592</v>
      </c>
      <c r="B13" s="6" t="n">
        <v>0</v>
      </c>
      <c r="C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3</v>
      </c>
      <c r="B1" s="2" t="s">
        <v>1</v>
      </c>
    </row>
    <row r="2" spans="1:4">
      <c r="B2" s="2" t="s">
        <v>2</v>
      </c>
      <c r="C2" s="2" t="s">
        <v>36</v>
      </c>
      <c r="D2" s="2" t="s">
        <v>79</v>
      </c>
    </row>
    <row r="3" spans="1:4">
      <c r="A3" s="3" t="s">
        <v>193</v>
      </c>
    </row>
    <row r="4" spans="1:4">
      <c r="A4" s="4" t="s">
        <v>594</v>
      </c>
      <c r="B4" s="4" t="s">
        <v>569</v>
      </c>
      <c r="C4" s="4" t="s">
        <v>570</v>
      </c>
      <c r="D4" s="4" t="s">
        <v>570</v>
      </c>
    </row>
    <row r="5" spans="1:4">
      <c r="A5" s="4" t="s">
        <v>595</v>
      </c>
      <c r="B5" s="4" t="s">
        <v>596</v>
      </c>
      <c r="C5" s="4" t="s">
        <v>596</v>
      </c>
      <c r="D5" s="4" t="s">
        <v>597</v>
      </c>
    </row>
    <row r="6" spans="1:4">
      <c r="A6" s="4" t="s">
        <v>598</v>
      </c>
      <c r="B6" s="4" t="s">
        <v>599</v>
      </c>
      <c r="C6" s="4" t="s">
        <v>600</v>
      </c>
      <c r="D6" s="4" t="s">
        <v>600</v>
      </c>
    </row>
    <row r="7" spans="1:4">
      <c r="A7" s="4" t="s">
        <v>587</v>
      </c>
      <c r="B7" s="4" t="s">
        <v>601</v>
      </c>
      <c r="C7" s="4" t="s">
        <v>601</v>
      </c>
      <c r="D7" s="4" t="s">
        <v>601</v>
      </c>
    </row>
    <row r="8" spans="1:4">
      <c r="A8" s="4" t="s">
        <v>602</v>
      </c>
      <c r="B8" s="4" t="s">
        <v>376</v>
      </c>
      <c r="C8" s="4" t="s">
        <v>376</v>
      </c>
      <c r="D8" s="4" t="s">
        <v>603</v>
      </c>
    </row>
    <row r="9" spans="1:4">
      <c r="A9" s="4" t="s">
        <v>604</v>
      </c>
      <c r="B9" s="4" t="s">
        <v>376</v>
      </c>
      <c r="C9" s="4" t="s">
        <v>605</v>
      </c>
      <c r="D9" s="4" t="s">
        <v>376</v>
      </c>
    </row>
    <row r="10" spans="1:4">
      <c r="A10" s="4" t="s">
        <v>606</v>
      </c>
      <c r="B10" s="4" t="s">
        <v>601</v>
      </c>
      <c r="C10" s="4" t="s">
        <v>607</v>
      </c>
      <c r="D10" s="4" t="s">
        <v>376</v>
      </c>
    </row>
    <row r="11" spans="1:4">
      <c r="A11" s="4" t="s">
        <v>589</v>
      </c>
      <c r="B11" s="4" t="s">
        <v>607</v>
      </c>
      <c r="C11" s="4" t="s">
        <v>608</v>
      </c>
      <c r="D11" s="4" t="s">
        <v>376</v>
      </c>
    </row>
    <row r="12" spans="1:4">
      <c r="A12" s="4" t="s">
        <v>609</v>
      </c>
      <c r="B12" s="4" t="s">
        <v>600</v>
      </c>
      <c r="C12" s="4" t="s">
        <v>610</v>
      </c>
      <c r="D12" s="4" t="s">
        <v>376</v>
      </c>
    </row>
    <row r="13" spans="1:4">
      <c r="A13" s="4" t="s">
        <v>611</v>
      </c>
      <c r="B13" s="4" t="s">
        <v>612</v>
      </c>
      <c r="C13" s="4" t="s">
        <v>613</v>
      </c>
      <c r="D13" s="4" t="s">
        <v>614</v>
      </c>
    </row>
    <row r="14" spans="1:4">
      <c r="A14" s="4" t="s">
        <v>592</v>
      </c>
      <c r="B14" s="4" t="s">
        <v>376</v>
      </c>
      <c r="C14" s="4" t="s">
        <v>376</v>
      </c>
      <c r="D14" s="4" t="s">
        <v>3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15</v>
      </c>
      <c r="B1" s="2" t="s">
        <v>286</v>
      </c>
      <c r="C1" s="2" t="s">
        <v>287</v>
      </c>
      <c r="D1" s="2" t="s">
        <v>299</v>
      </c>
      <c r="E1" s="2" t="s">
        <v>2</v>
      </c>
      <c r="F1" s="2" t="s">
        <v>36</v>
      </c>
      <c r="G1" s="2" t="s">
        <v>288</v>
      </c>
    </row>
    <row r="2" spans="1:7">
      <c r="A2" s="3" t="s">
        <v>616</v>
      </c>
    </row>
    <row r="3" spans="1:7">
      <c r="A3" s="4" t="s">
        <v>617</v>
      </c>
      <c r="G3" s="5" t="n">
        <v>280000000</v>
      </c>
    </row>
    <row r="4" spans="1:7">
      <c r="A4" s="4" t="s">
        <v>71</v>
      </c>
      <c r="E4" s="5" t="n">
        <v>250000000</v>
      </c>
      <c r="F4" s="5" t="n">
        <v>250000000</v>
      </c>
      <c r="G4" s="5" t="n">
        <v>250000000</v>
      </c>
    </row>
    <row r="5" spans="1:7">
      <c r="A5" s="4" t="s">
        <v>618</v>
      </c>
      <c r="B5" s="7" t="n">
        <v>0.001</v>
      </c>
      <c r="E5" s="7" t="n">
        <v>0.001</v>
      </c>
      <c r="F5" s="7" t="n">
        <v>0.001</v>
      </c>
      <c r="G5" s="7" t="n">
        <v>0.001</v>
      </c>
    </row>
    <row r="6" spans="1:7">
      <c r="A6" s="4" t="s">
        <v>69</v>
      </c>
      <c r="E6" s="5" t="n">
        <v>30000000</v>
      </c>
      <c r="F6" s="5" t="n">
        <v>30000000</v>
      </c>
      <c r="G6" s="5" t="n">
        <v>30000000</v>
      </c>
    </row>
    <row r="7" spans="1:7">
      <c r="A7" s="4" t="s">
        <v>619</v>
      </c>
      <c r="E7" s="7" t="n">
        <v>0.001</v>
      </c>
      <c r="F7" s="7" t="n">
        <v>0.001</v>
      </c>
      <c r="G7" s="7" t="n">
        <v>0.001</v>
      </c>
    </row>
    <row r="8" spans="1:7">
      <c r="A8" s="4" t="s">
        <v>290</v>
      </c>
      <c r="C8" s="5" t="n">
        <v>9708738</v>
      </c>
    </row>
    <row r="9" spans="1:7">
      <c r="A9" s="4" t="s">
        <v>291</v>
      </c>
      <c r="C9" s="9" t="n">
        <v>5.15</v>
      </c>
    </row>
    <row r="10" spans="1:7">
      <c r="A10" s="4" t="s">
        <v>293</v>
      </c>
      <c r="C10" s="8" t="n">
        <v>47.3</v>
      </c>
    </row>
    <row r="11" spans="1:7">
      <c r="A11" s="4" t="s">
        <v>549</v>
      </c>
      <c r="B11" s="5" t="n">
        <v>18939394</v>
      </c>
    </row>
    <row r="12" spans="1:7">
      <c r="A12" s="4" t="s">
        <v>620</v>
      </c>
      <c r="B12" s="9" t="n">
        <v>2.64</v>
      </c>
    </row>
    <row r="13" spans="1:7">
      <c r="A13" s="4" t="s">
        <v>621</v>
      </c>
      <c r="B13" s="8" t="n">
        <v>47.1</v>
      </c>
    </row>
    <row r="14" spans="1:7">
      <c r="A14" s="4" t="s">
        <v>65</v>
      </c>
    </row>
    <row r="15" spans="1:7">
      <c r="A15" s="3" t="s">
        <v>616</v>
      </c>
    </row>
    <row r="16" spans="1:7">
      <c r="A16" s="4" t="s">
        <v>74</v>
      </c>
      <c r="E16" s="6" t="n">
        <v>1200</v>
      </c>
      <c r="F16" s="6" t="n">
        <v>1200</v>
      </c>
    </row>
    <row r="17" spans="1:7">
      <c r="A17" s="4" t="s">
        <v>326</v>
      </c>
    </row>
    <row r="18" spans="1:7">
      <c r="A18" s="3" t="s">
        <v>616</v>
      </c>
    </row>
    <row r="19" spans="1:7">
      <c r="A19" s="4" t="s">
        <v>430</v>
      </c>
      <c r="D19" s="5" t="n">
        <v>100000</v>
      </c>
      <c r="E19" s="5" t="n">
        <v>11415</v>
      </c>
    </row>
    <row r="20" spans="1:7">
      <c r="A20" s="4" t="s">
        <v>74</v>
      </c>
      <c r="D20" s="6" t="n">
        <v>1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22</v>
      </c>
      <c r="B1" s="2" t="s">
        <v>623</v>
      </c>
      <c r="C1" s="2" t="s">
        <v>1</v>
      </c>
    </row>
    <row r="2" spans="1:5">
      <c r="B2" s="2" t="s">
        <v>79</v>
      </c>
      <c r="C2" s="2" t="s">
        <v>2</v>
      </c>
      <c r="D2" s="2" t="s">
        <v>36</v>
      </c>
      <c r="E2" s="2" t="s">
        <v>79</v>
      </c>
    </row>
    <row r="3" spans="1:5">
      <c r="A3" s="3" t="s">
        <v>199</v>
      </c>
    </row>
    <row r="4" spans="1:5">
      <c r="A4" s="4" t="s">
        <v>624</v>
      </c>
      <c r="B4" s="6" t="n">
        <v>694</v>
      </c>
      <c r="C4" s="6" t="n">
        <v>2424</v>
      </c>
      <c r="D4" s="6" t="n">
        <v>862</v>
      </c>
    </row>
    <row r="5" spans="1:5">
      <c r="A5" s="4" t="s">
        <v>625</v>
      </c>
      <c r="B5" s="5" t="n">
        <v>44</v>
      </c>
      <c r="C5" s="5" t="n">
        <v>223</v>
      </c>
      <c r="D5" s="5" t="n">
        <v>267</v>
      </c>
    </row>
    <row r="6" spans="1:5">
      <c r="A6" s="4" t="s">
        <v>626</v>
      </c>
      <c r="B6" s="5" t="n">
        <v>124</v>
      </c>
      <c r="C6" s="5" t="n">
        <v>-158</v>
      </c>
      <c r="D6" s="5" t="n">
        <v>1295</v>
      </c>
      <c r="E6" s="6" t="n">
        <v>124</v>
      </c>
    </row>
    <row r="7" spans="1:5">
      <c r="A7" s="4" t="s">
        <v>91</v>
      </c>
      <c r="C7" s="5" t="n">
        <v>-2489</v>
      </c>
    </row>
    <row r="8" spans="1:5">
      <c r="A8" s="4" t="s">
        <v>627</v>
      </c>
      <c r="B8" s="6" t="n">
        <v>862</v>
      </c>
      <c r="C8" s="6" t="n">
        <v>0</v>
      </c>
      <c r="D8" s="6" t="n">
        <v>2424</v>
      </c>
      <c r="E8" s="6" t="n">
        <v>86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6</v>
      </c>
    </row>
    <row r="3" spans="1:3">
      <c r="A3" s="3" t="s">
        <v>629</v>
      </c>
    </row>
    <row r="4" spans="1:3">
      <c r="A4" s="4" t="s">
        <v>630</v>
      </c>
      <c r="B4" s="4" t="s">
        <v>631</v>
      </c>
      <c r="C4" s="4" t="s">
        <v>631</v>
      </c>
    </row>
    <row r="5" spans="1:3">
      <c r="A5" s="4" t="s">
        <v>632</v>
      </c>
      <c r="B5" s="6" t="n">
        <v>1</v>
      </c>
      <c r="C5" s="6" t="n">
        <v>1</v>
      </c>
    </row>
    <row r="6" spans="1:3">
      <c r="A6" s="4" t="s">
        <v>633</v>
      </c>
    </row>
    <row r="7" spans="1:3">
      <c r="A7" s="3" t="s">
        <v>629</v>
      </c>
    </row>
    <row r="8" spans="1:3">
      <c r="A8" s="4" t="s">
        <v>634</v>
      </c>
      <c r="B8" s="4" t="s">
        <v>376</v>
      </c>
      <c r="C8" s="4" t="s">
        <v>376</v>
      </c>
    </row>
    <row r="9" spans="1:3">
      <c r="A9" s="4" t="s">
        <v>635</v>
      </c>
    </row>
    <row r="10" spans="1:3">
      <c r="A10" s="3" t="s">
        <v>629</v>
      </c>
    </row>
    <row r="11" spans="1:3">
      <c r="A11" s="4" t="s">
        <v>634</v>
      </c>
      <c r="B11" s="4" t="s">
        <v>636</v>
      </c>
      <c r="C11" s="4" t="s">
        <v>637</v>
      </c>
    </row>
    <row r="12" spans="1:3">
      <c r="A12" s="4" t="s">
        <v>638</v>
      </c>
    </row>
    <row r="13" spans="1:3">
      <c r="A13" s="3" t="s">
        <v>629</v>
      </c>
    </row>
    <row r="14" spans="1:3">
      <c r="A14" s="4" t="s">
        <v>634</v>
      </c>
      <c r="B14" s="4" t="s">
        <v>639</v>
      </c>
      <c r="C14" s="4" t="s">
        <v>640</v>
      </c>
    </row>
    <row r="15" spans="1:3">
      <c r="A15" s="4" t="s">
        <v>641</v>
      </c>
    </row>
    <row r="16" spans="1:3">
      <c r="A16" s="3" t="s">
        <v>629</v>
      </c>
    </row>
    <row r="17" spans="1:3">
      <c r="A17" s="4" t="s">
        <v>634</v>
      </c>
      <c r="B17" s="4" t="s">
        <v>642</v>
      </c>
      <c r="C17" s="4" t="s">
        <v>643</v>
      </c>
    </row>
    <row r="18" spans="1:3">
      <c r="A18" s="4" t="s">
        <v>644</v>
      </c>
    </row>
    <row r="19" spans="1:3">
      <c r="A19" s="3" t="s">
        <v>629</v>
      </c>
    </row>
    <row r="20" spans="1:3">
      <c r="A20" s="4" t="s">
        <v>634</v>
      </c>
      <c r="B20" s="4" t="s">
        <v>645</v>
      </c>
      <c r="C20" s="4" t="s">
        <v>6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s>
  <sheetData>
    <row r="1" spans="1:8">
      <c r="A1" s="1" t="s">
        <v>647</v>
      </c>
      <c r="B1" s="2" t="s">
        <v>648</v>
      </c>
      <c r="E1" s="2" t="s">
        <v>1</v>
      </c>
    </row>
    <row r="2" spans="1:8">
      <c r="B2" s="2" t="s">
        <v>36</v>
      </c>
      <c r="C2" s="2" t="s">
        <v>336</v>
      </c>
      <c r="D2" s="2" t="s">
        <v>649</v>
      </c>
      <c r="E2" s="2" t="s">
        <v>2</v>
      </c>
      <c r="F2" s="2" t="s">
        <v>36</v>
      </c>
      <c r="G2" s="2" t="s">
        <v>79</v>
      </c>
      <c r="H2" s="2" t="s">
        <v>395</v>
      </c>
    </row>
    <row r="3" spans="1:8">
      <c r="A3" s="3" t="s">
        <v>350</v>
      </c>
    </row>
    <row r="4" spans="1:8">
      <c r="A4" s="4" t="s">
        <v>650</v>
      </c>
      <c r="E4" s="5" t="n">
        <v>5284988</v>
      </c>
    </row>
    <row r="5" spans="1:8">
      <c r="A5" s="4" t="s">
        <v>651</v>
      </c>
      <c r="B5" s="5" t="n">
        <v>3852135</v>
      </c>
      <c r="E5" s="5" t="n">
        <v>5277085</v>
      </c>
      <c r="F5" s="5" t="n">
        <v>3852135</v>
      </c>
      <c r="G5" s="5" t="n">
        <v>3465335</v>
      </c>
      <c r="H5" s="5" t="n">
        <v>3481468</v>
      </c>
    </row>
    <row r="6" spans="1:8">
      <c r="A6" s="4" t="s">
        <v>652</v>
      </c>
      <c r="E6" s="6" t="n">
        <v>240</v>
      </c>
      <c r="F6" s="6" t="n">
        <v>88</v>
      </c>
      <c r="G6" s="6" t="n">
        <v>714</v>
      </c>
    </row>
    <row r="7" spans="1:8">
      <c r="A7" s="4" t="s">
        <v>653</v>
      </c>
      <c r="E7" s="6" t="n">
        <v>100</v>
      </c>
      <c r="F7" s="6" t="n">
        <v>200</v>
      </c>
      <c r="G7" s="6" t="n">
        <v>800</v>
      </c>
    </row>
    <row r="8" spans="1:8">
      <c r="A8" s="4" t="s">
        <v>654</v>
      </c>
      <c r="E8" s="5" t="n">
        <v>1744950</v>
      </c>
      <c r="F8" s="5" t="n">
        <v>688800</v>
      </c>
      <c r="G8" s="5" t="n">
        <v>362800</v>
      </c>
    </row>
    <row r="9" spans="1:8">
      <c r="A9" s="4" t="s">
        <v>655</v>
      </c>
      <c r="E9" s="9" t="n">
        <v>2.35</v>
      </c>
      <c r="F9" s="9" t="n">
        <v>5.27</v>
      </c>
      <c r="G9" s="9" t="n">
        <v>6.4</v>
      </c>
    </row>
    <row r="10" spans="1:8">
      <c r="A10" s="4" t="s">
        <v>656</v>
      </c>
      <c r="E10" s="5" t="n">
        <v>3895923</v>
      </c>
    </row>
    <row r="11" spans="1:8">
      <c r="A11" s="4" t="s">
        <v>314</v>
      </c>
    </row>
    <row r="12" spans="1:8">
      <c r="A12" s="3" t="s">
        <v>350</v>
      </c>
    </row>
    <row r="13" spans="1:8">
      <c r="A13" s="4" t="s">
        <v>657</v>
      </c>
      <c r="D13" s="5" t="n">
        <v>71166676667</v>
      </c>
      <c r="E13" s="5" t="n">
        <v>514349</v>
      </c>
      <c r="F13" s="5" t="n">
        <v>394269</v>
      </c>
      <c r="G13" s="5" t="n">
        <v>133656</v>
      </c>
    </row>
    <row r="14" spans="1:8">
      <c r="A14" s="4" t="s">
        <v>658</v>
      </c>
    </row>
    <row r="15" spans="1:8">
      <c r="A15" s="3" t="s">
        <v>350</v>
      </c>
    </row>
    <row r="16" spans="1:8">
      <c r="A16" s="4" t="s">
        <v>659</v>
      </c>
      <c r="E16" s="9" t="n">
        <v>4.41</v>
      </c>
      <c r="F16" s="9" t="n">
        <v>7.12</v>
      </c>
      <c r="G16" s="9" t="n">
        <v>7.74</v>
      </c>
    </row>
    <row r="17" spans="1:8">
      <c r="A17" s="4" t="s">
        <v>660</v>
      </c>
    </row>
    <row r="18" spans="1:8">
      <c r="A18" s="3" t="s">
        <v>350</v>
      </c>
    </row>
    <row r="19" spans="1:8">
      <c r="A19" s="4" t="s">
        <v>659</v>
      </c>
      <c r="E19" s="9" t="n">
        <v>1.7</v>
      </c>
      <c r="F19" s="9" t="n">
        <v>4.14</v>
      </c>
      <c r="G19" s="9" t="n">
        <v>5.35</v>
      </c>
    </row>
    <row r="20" spans="1:8">
      <c r="A20" s="4" t="s">
        <v>661</v>
      </c>
    </row>
    <row r="21" spans="1:8">
      <c r="A21" s="3" t="s">
        <v>350</v>
      </c>
    </row>
    <row r="22" spans="1:8">
      <c r="A22" s="4" t="s">
        <v>662</v>
      </c>
      <c r="E22" s="5" t="n">
        <v>30000</v>
      </c>
    </row>
    <row r="23" spans="1:8">
      <c r="A23" s="4" t="s">
        <v>663</v>
      </c>
    </row>
    <row r="24" spans="1:8">
      <c r="A24" s="3" t="s">
        <v>350</v>
      </c>
    </row>
    <row r="25" spans="1:8">
      <c r="A25" s="4" t="s">
        <v>662</v>
      </c>
      <c r="B25" s="5" t="n">
        <v>838000</v>
      </c>
      <c r="E25" s="5" t="n">
        <v>120321</v>
      </c>
      <c r="F25" s="5" t="n">
        <v>69032</v>
      </c>
      <c r="G25" s="5" t="n">
        <v>86020</v>
      </c>
    </row>
    <row r="26" spans="1:8">
      <c r="A26" s="4" t="s">
        <v>664</v>
      </c>
    </row>
    <row r="27" spans="1:8">
      <c r="A27" s="3" t="s">
        <v>350</v>
      </c>
    </row>
    <row r="28" spans="1:8">
      <c r="A28" s="4" t="s">
        <v>665</v>
      </c>
      <c r="E28" s="6" t="n">
        <v>5100</v>
      </c>
    </row>
    <row r="29" spans="1:8">
      <c r="A29" s="4" t="s">
        <v>666</v>
      </c>
      <c r="E29" s="4" t="s">
        <v>667</v>
      </c>
    </row>
    <row r="30" spans="1:8">
      <c r="A30" s="4" t="s">
        <v>668</v>
      </c>
    </row>
    <row r="31" spans="1:8">
      <c r="A31" s="3" t="s">
        <v>350</v>
      </c>
    </row>
    <row r="32" spans="1:8">
      <c r="A32" s="4" t="s">
        <v>666</v>
      </c>
      <c r="E32" s="4" t="s">
        <v>669</v>
      </c>
    </row>
    <row r="33" spans="1:8">
      <c r="A33" s="4" t="s">
        <v>662</v>
      </c>
      <c r="E33" s="5" t="n">
        <v>150321</v>
      </c>
      <c r="F33" s="5" t="n">
        <v>907032</v>
      </c>
      <c r="G33" s="5" t="n">
        <v>711770</v>
      </c>
    </row>
    <row r="34" spans="1:8">
      <c r="A34" s="4" t="s">
        <v>670</v>
      </c>
      <c r="E34" s="6" t="n">
        <v>2600</v>
      </c>
    </row>
    <row r="35" spans="1:8">
      <c r="A35" s="4" t="s">
        <v>671</v>
      </c>
    </row>
    <row r="36" spans="1:8">
      <c r="A36" s="3" t="s">
        <v>350</v>
      </c>
    </row>
    <row r="37" spans="1:8">
      <c r="A37" s="4" t="s">
        <v>650</v>
      </c>
      <c r="E37" s="5" t="n">
        <v>14000000</v>
      </c>
    </row>
    <row r="38" spans="1:8">
      <c r="A38" s="4" t="s">
        <v>672</v>
      </c>
    </row>
    <row r="39" spans="1:8">
      <c r="A39" s="3" t="s">
        <v>350</v>
      </c>
    </row>
    <row r="40" spans="1:8">
      <c r="A40" s="4" t="s">
        <v>651</v>
      </c>
      <c r="E40" s="5" t="n">
        <v>4146135</v>
      </c>
    </row>
    <row r="41" spans="1:8">
      <c r="A41" s="4" t="s">
        <v>673</v>
      </c>
    </row>
    <row r="42" spans="1:8">
      <c r="A42" s="3" t="s">
        <v>350</v>
      </c>
    </row>
    <row r="43" spans="1:8">
      <c r="A43" s="4" t="s">
        <v>651</v>
      </c>
      <c r="E43" s="5" t="n">
        <v>1120950</v>
      </c>
    </row>
    <row r="44" spans="1:8">
      <c r="A44" s="4" t="s">
        <v>674</v>
      </c>
    </row>
    <row r="45" spans="1:8">
      <c r="A45" s="3" t="s">
        <v>350</v>
      </c>
    </row>
    <row r="46" spans="1:8">
      <c r="A46" s="4" t="s">
        <v>651</v>
      </c>
      <c r="E46" s="5" t="n">
        <v>10000</v>
      </c>
    </row>
    <row r="47" spans="1:8">
      <c r="A47" s="4" t="s">
        <v>675</v>
      </c>
    </row>
    <row r="48" spans="1:8">
      <c r="A48" s="3" t="s">
        <v>350</v>
      </c>
    </row>
    <row r="49" spans="1:8">
      <c r="A49" s="4" t="s">
        <v>650</v>
      </c>
      <c r="E49" s="5" t="n">
        <v>526364</v>
      </c>
    </row>
    <row r="50" spans="1:8">
      <c r="A50" s="4" t="s">
        <v>651</v>
      </c>
      <c r="E50" s="5" t="n">
        <v>500000</v>
      </c>
    </row>
    <row r="51" spans="1:8">
      <c r="A51" s="4" t="s">
        <v>654</v>
      </c>
      <c r="C51" s="5" t="n">
        <v>500000</v>
      </c>
    </row>
    <row r="52" spans="1:8">
      <c r="A52" s="4" t="s">
        <v>655</v>
      </c>
      <c r="C52" s="9" t="n">
        <v>6.16</v>
      </c>
    </row>
    <row r="53" spans="1:8">
      <c r="A53" s="4" t="s">
        <v>676</v>
      </c>
      <c r="C53" s="6" t="n">
        <v>2200</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77</v>
      </c>
      <c r="B1" s="2" t="s">
        <v>1</v>
      </c>
    </row>
    <row r="2" spans="1:4">
      <c r="B2" s="2" t="s">
        <v>2</v>
      </c>
      <c r="C2" s="2" t="s">
        <v>36</v>
      </c>
      <c r="D2" s="2" t="s">
        <v>79</v>
      </c>
    </row>
    <row r="3" spans="1:4">
      <c r="A3" s="3" t="s">
        <v>678</v>
      </c>
    </row>
    <row r="4" spans="1:4">
      <c r="A4" s="4" t="s">
        <v>624</v>
      </c>
      <c r="B4" s="5" t="n">
        <v>3852135</v>
      </c>
      <c r="C4" s="5" t="n">
        <v>3465335</v>
      </c>
      <c r="D4" s="5" t="n">
        <v>3481468</v>
      </c>
    </row>
    <row r="5" spans="1:4">
      <c r="A5" s="4" t="s">
        <v>679</v>
      </c>
      <c r="B5" s="5" t="n">
        <v>1744950</v>
      </c>
      <c r="C5" s="5" t="n">
        <v>688800</v>
      </c>
      <c r="D5" s="5" t="n">
        <v>362800</v>
      </c>
    </row>
    <row r="6" spans="1:4">
      <c r="A6" s="4" t="s">
        <v>680</v>
      </c>
      <c r="B6" s="5" t="n">
        <v>-104167</v>
      </c>
      <c r="C6" s="5" t="n">
        <v>-180000</v>
      </c>
      <c r="D6" s="5" t="n">
        <v>-234833</v>
      </c>
    </row>
    <row r="7" spans="1:4">
      <c r="A7" s="4" t="s">
        <v>681</v>
      </c>
      <c r="B7" s="5" t="n">
        <v>-215833</v>
      </c>
      <c r="C7" s="5" t="n">
        <v>-122000</v>
      </c>
      <c r="D7" s="5" t="n">
        <v>-144100</v>
      </c>
    </row>
    <row r="8" spans="1:4">
      <c r="A8" s="4" t="s">
        <v>627</v>
      </c>
      <c r="B8" s="5" t="n">
        <v>5277085</v>
      </c>
      <c r="C8" s="5" t="n">
        <v>3852135</v>
      </c>
      <c r="D8" s="5" t="n">
        <v>3465335</v>
      </c>
    </row>
    <row r="9" spans="1:4">
      <c r="A9" s="4" t="s">
        <v>682</v>
      </c>
      <c r="B9" s="5" t="n">
        <v>3099935</v>
      </c>
      <c r="C9" s="5" t="n">
        <v>2925502</v>
      </c>
    </row>
    <row r="10" spans="1:4">
      <c r="A10" s="3" t="s">
        <v>683</v>
      </c>
    </row>
    <row r="11" spans="1:4">
      <c r="A11" s="4" t="s">
        <v>624</v>
      </c>
      <c r="B11" s="9" t="n">
        <v>5.12</v>
      </c>
      <c r="C11" s="9" t="n">
        <v>5.07</v>
      </c>
      <c r="D11" s="9" t="n">
        <v>4.96</v>
      </c>
    </row>
    <row r="12" spans="1:4">
      <c r="A12" s="4" t="s">
        <v>679</v>
      </c>
      <c r="B12" s="10" t="n">
        <v>2.35</v>
      </c>
      <c r="C12" s="10" t="n">
        <v>5.27</v>
      </c>
      <c r="D12" s="10" t="n">
        <v>6.4</v>
      </c>
    </row>
    <row r="13" spans="1:4">
      <c r="A13" s="4" t="s">
        <v>680</v>
      </c>
      <c r="B13" s="10" t="n">
        <v>2.3</v>
      </c>
      <c r="C13" s="10" t="n">
        <v>3.67</v>
      </c>
      <c r="D13" s="10" t="n">
        <v>4.57</v>
      </c>
    </row>
    <row r="14" spans="1:4">
      <c r="A14" s="4" t="s">
        <v>681</v>
      </c>
      <c r="B14" s="10" t="n">
        <v>5.72</v>
      </c>
      <c r="C14" s="10" t="n">
        <v>6.64</v>
      </c>
      <c r="D14" s="10" t="n">
        <v>6.43</v>
      </c>
    </row>
    <row r="15" spans="1:4">
      <c r="A15" s="4" t="s">
        <v>627</v>
      </c>
      <c r="B15" s="10" t="n">
        <v>4.24</v>
      </c>
      <c r="C15" s="10" t="n">
        <v>5.12</v>
      </c>
      <c r="D15" s="9" t="n">
        <v>5.07</v>
      </c>
    </row>
    <row r="16" spans="1:4">
      <c r="A16" s="4" t="s">
        <v>682</v>
      </c>
      <c r="B16" s="9" t="n">
        <v>5.15</v>
      </c>
      <c r="C16" s="9" t="n">
        <v>5.12</v>
      </c>
    </row>
    <row r="17" spans="1:4">
      <c r="A17" s="4" t="s">
        <v>656</v>
      </c>
      <c r="B17" s="5" t="n">
        <v>3895923</v>
      </c>
    </row>
    <row r="18" spans="1:4">
      <c r="A18" s="3" t="s">
        <v>684</v>
      </c>
    </row>
    <row r="19" spans="1:4">
      <c r="A19" s="4" t="s">
        <v>685</v>
      </c>
      <c r="B19" s="4" t="s">
        <v>686</v>
      </c>
    </row>
    <row r="20" spans="1:4">
      <c r="A20" s="4" t="s">
        <v>682</v>
      </c>
      <c r="B20" s="4" t="s">
        <v>687</v>
      </c>
      <c r="C20" s="4" t="s">
        <v>688</v>
      </c>
    </row>
    <row r="21" spans="1:4">
      <c r="A21" s="3" t="s">
        <v>689</v>
      </c>
    </row>
    <row r="22" spans="1:4">
      <c r="A22" s="4" t="s">
        <v>685</v>
      </c>
      <c r="B22" s="6" t="n">
        <v>88</v>
      </c>
    </row>
    <row r="23" spans="1:4">
      <c r="A23" s="4" t="s">
        <v>682</v>
      </c>
      <c r="B23" s="6" t="n">
        <v>88</v>
      </c>
      <c r="C23" s="6" t="n">
        <v>11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6</v>
      </c>
      <c r="D2" s="2" t="s">
        <v>79</v>
      </c>
    </row>
    <row r="3" spans="1:4">
      <c r="A3" s="3" t="s">
        <v>678</v>
      </c>
    </row>
    <row r="4" spans="1:4">
      <c r="A4" s="4" t="s">
        <v>624</v>
      </c>
      <c r="B4" s="5" t="n">
        <v>1808559</v>
      </c>
      <c r="C4" s="5" t="n">
        <v>1680492</v>
      </c>
      <c r="D4" s="5" t="n">
        <v>1586388</v>
      </c>
    </row>
    <row r="5" spans="1:4">
      <c r="A5" s="4" t="s">
        <v>679</v>
      </c>
      <c r="B5" s="5" t="n">
        <v>150321</v>
      </c>
      <c r="C5" s="5" t="n">
        <v>907032</v>
      </c>
      <c r="D5" s="5" t="n">
        <v>711770</v>
      </c>
    </row>
    <row r="6" spans="1:4">
      <c r="A6" s="4" t="s">
        <v>691</v>
      </c>
      <c r="B6" s="5" t="n">
        <v>-1005377</v>
      </c>
      <c r="C6" s="5" t="n">
        <v>-778965</v>
      </c>
      <c r="D6" s="5" t="n">
        <v>-617666</v>
      </c>
    </row>
    <row r="7" spans="1:4">
      <c r="A7" s="4" t="s">
        <v>681</v>
      </c>
      <c r="B7" s="5" t="n">
        <v>-271433</v>
      </c>
      <c r="C7" s="5" t="n">
        <v>0</v>
      </c>
      <c r="D7" s="5" t="n">
        <v>0</v>
      </c>
    </row>
    <row r="8" spans="1:4">
      <c r="A8" s="4" t="s">
        <v>627</v>
      </c>
      <c r="B8" s="5" t="n">
        <v>682070</v>
      </c>
      <c r="C8" s="5" t="n">
        <v>1808559</v>
      </c>
      <c r="D8" s="5" t="n">
        <v>1680492</v>
      </c>
    </row>
    <row r="9" spans="1:4">
      <c r="A9" s="3" t="s">
        <v>692</v>
      </c>
    </row>
    <row r="10" spans="1:4">
      <c r="A10" s="4" t="s">
        <v>624</v>
      </c>
      <c r="B10" s="9" t="n">
        <v>5.74</v>
      </c>
      <c r="C10" s="9" t="n">
        <v>7.49</v>
      </c>
      <c r="D10" s="6" t="n">
        <v>9</v>
      </c>
    </row>
    <row r="11" spans="1:4">
      <c r="A11" s="4" t="s">
        <v>679</v>
      </c>
      <c r="B11" s="10" t="n">
        <v>1.87</v>
      </c>
      <c r="C11" s="10" t="n">
        <v>4.14</v>
      </c>
      <c r="D11" s="10" t="n">
        <v>5.35</v>
      </c>
    </row>
    <row r="12" spans="1:4">
      <c r="A12" s="4" t="s">
        <v>691</v>
      </c>
      <c r="B12" s="10" t="n">
        <v>6.62</v>
      </c>
      <c r="C12" s="10" t="n">
        <v>7.66</v>
      </c>
      <c r="D12" s="10" t="n">
        <v>8.9</v>
      </c>
    </row>
    <row r="13" spans="1:4">
      <c r="A13" s="4" t="s">
        <v>681</v>
      </c>
      <c r="B13" s="5" t="n">
        <v>5</v>
      </c>
      <c r="C13" s="5" t="n">
        <v>0</v>
      </c>
      <c r="D13" s="5" t="n">
        <v>0</v>
      </c>
    </row>
    <row r="14" spans="1:4">
      <c r="A14" s="4" t="s">
        <v>627</v>
      </c>
      <c r="B14" s="9" t="n">
        <v>3.47</v>
      </c>
      <c r="C14" s="9" t="n">
        <v>5.74</v>
      </c>
      <c r="D14" s="9" t="n">
        <v>7.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79</v>
      </c>
    </row>
    <row r="3" spans="1:4">
      <c r="A3" s="3" t="s">
        <v>694</v>
      </c>
    </row>
    <row r="4" spans="1:4">
      <c r="A4" s="4" t="s">
        <v>695</v>
      </c>
      <c r="B4" s="6" t="n">
        <v>329</v>
      </c>
      <c r="C4" s="6" t="n">
        <v>90</v>
      </c>
      <c r="D4" s="6" t="n">
        <v>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79</v>
      </c>
    </row>
    <row r="3" spans="1:4">
      <c r="A3" s="3" t="s">
        <v>132</v>
      </c>
    </row>
    <row r="4" spans="1:4">
      <c r="A4" s="4" t="s">
        <v>133</v>
      </c>
      <c r="B4" s="6" t="n">
        <v>2898</v>
      </c>
      <c r="C4" s="6" t="n">
        <v>2700</v>
      </c>
      <c r="D4" s="6" t="n">
        <v>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78</v>
      </c>
      <c r="J1" s="2" t="s">
        <v>1</v>
      </c>
    </row>
    <row r="2" spans="1:12">
      <c r="B2" s="2" t="s">
        <v>2</v>
      </c>
      <c r="C2" s="2" t="s">
        <v>301</v>
      </c>
      <c r="D2" s="2" t="s">
        <v>334</v>
      </c>
      <c r="E2" s="2" t="s">
        <v>335</v>
      </c>
      <c r="F2" s="2" t="s">
        <v>36</v>
      </c>
      <c r="G2" s="2" t="s">
        <v>336</v>
      </c>
      <c r="H2" s="2" t="s">
        <v>337</v>
      </c>
      <c r="I2" s="2" t="s">
        <v>338</v>
      </c>
      <c r="J2" s="2" t="s">
        <v>2</v>
      </c>
      <c r="K2" s="2" t="s">
        <v>36</v>
      </c>
      <c r="L2" s="2" t="s">
        <v>79</v>
      </c>
    </row>
    <row r="3" spans="1:12">
      <c r="A3" s="3" t="s">
        <v>207</v>
      </c>
    </row>
    <row r="4" spans="1:12">
      <c r="A4" s="4" t="s">
        <v>697</v>
      </c>
      <c r="B4" s="6" t="n">
        <v>0</v>
      </c>
      <c r="C4" s="6" t="n">
        <v>0</v>
      </c>
      <c r="D4" s="6" t="n">
        <v>0</v>
      </c>
      <c r="E4" s="6" t="n">
        <v>146</v>
      </c>
      <c r="F4" s="6" t="n">
        <v>1597</v>
      </c>
      <c r="G4" s="6" t="n">
        <v>1598</v>
      </c>
      <c r="H4" s="6" t="n">
        <v>1597</v>
      </c>
      <c r="I4" s="6" t="n">
        <v>1597</v>
      </c>
      <c r="J4" s="6" t="n">
        <v>146</v>
      </c>
      <c r="K4" s="6" t="n">
        <v>6389</v>
      </c>
      <c r="L4" s="6" t="n">
        <v>6861</v>
      </c>
    </row>
    <row r="5" spans="1:12">
      <c r="A5" s="4" t="s">
        <v>85</v>
      </c>
      <c r="B5" s="5" t="n">
        <v>12762</v>
      </c>
      <c r="C5" s="5" t="n">
        <v>12570</v>
      </c>
      <c r="D5" s="5" t="n">
        <v>12378</v>
      </c>
      <c r="E5" s="5" t="n">
        <v>16342</v>
      </c>
      <c r="F5" s="5" t="n">
        <v>15033</v>
      </c>
      <c r="G5" s="5" t="n">
        <v>14676</v>
      </c>
      <c r="H5" s="5" t="n">
        <v>14611</v>
      </c>
      <c r="I5" s="5" t="n">
        <v>15562</v>
      </c>
      <c r="J5" s="5" t="n">
        <v>54052</v>
      </c>
      <c r="K5" s="5" t="n">
        <v>59882</v>
      </c>
      <c r="L5" s="5" t="n">
        <v>172168</v>
      </c>
    </row>
    <row r="6" spans="1:12">
      <c r="A6" s="4" t="s">
        <v>86</v>
      </c>
      <c r="B6" s="5" t="n">
        <v>-12762</v>
      </c>
      <c r="C6" s="5" t="n">
        <v>-12570</v>
      </c>
      <c r="D6" s="5" t="n">
        <v>-12378</v>
      </c>
      <c r="E6" s="5" t="n">
        <v>-16196</v>
      </c>
      <c r="F6" s="5" t="n">
        <v>-13436</v>
      </c>
      <c r="G6" s="5" t="n">
        <v>-13078</v>
      </c>
      <c r="H6" s="5" t="n">
        <v>-13014</v>
      </c>
      <c r="I6" s="5" t="n">
        <v>-13965</v>
      </c>
      <c r="J6" s="5" t="n">
        <v>-53906</v>
      </c>
      <c r="K6" s="5" t="n">
        <v>-53493</v>
      </c>
      <c r="L6" s="5" t="n">
        <v>-165307</v>
      </c>
    </row>
    <row r="7" spans="1:12">
      <c r="A7" s="4" t="s">
        <v>90</v>
      </c>
      <c r="B7" s="5" t="n">
        <v>-342</v>
      </c>
      <c r="C7" s="5" t="n">
        <v>-6074</v>
      </c>
      <c r="D7" s="5" t="n">
        <v>-5462</v>
      </c>
      <c r="E7" s="5" t="n">
        <v>-5120</v>
      </c>
      <c r="F7" s="5" t="n">
        <v>-4999</v>
      </c>
      <c r="G7" s="5" t="n">
        <v>-4903</v>
      </c>
      <c r="H7" s="5" t="n">
        <v>-4865</v>
      </c>
      <c r="I7" s="5" t="n">
        <v>-4171</v>
      </c>
      <c r="J7" s="5" t="n">
        <v>-16998</v>
      </c>
      <c r="K7" s="5" t="n">
        <v>-18938</v>
      </c>
      <c r="L7" s="5" t="n">
        <v>-7123</v>
      </c>
    </row>
    <row r="8" spans="1:12">
      <c r="A8" s="4" t="s">
        <v>91</v>
      </c>
      <c r="B8" s="5" t="n">
        <v>207361</v>
      </c>
      <c r="C8" s="5" t="n">
        <v>0</v>
      </c>
      <c r="D8" s="5" t="n">
        <v>0</v>
      </c>
      <c r="E8" s="5" t="n">
        <v>0</v>
      </c>
    </row>
    <row r="9" spans="1:12">
      <c r="A9" s="4" t="s">
        <v>342</v>
      </c>
      <c r="B9" s="6" t="n">
        <v>194538</v>
      </c>
      <c r="C9" s="6" t="n">
        <v>-18659</v>
      </c>
      <c r="D9" s="6" t="n">
        <v>-17493</v>
      </c>
      <c r="E9" s="6" t="n">
        <v>-21540</v>
      </c>
      <c r="F9" s="6" t="n">
        <v>-18272</v>
      </c>
      <c r="G9" s="6" t="n">
        <v>-17604</v>
      </c>
      <c r="H9" s="6" t="n">
        <v>-17727</v>
      </c>
      <c r="I9" s="6" t="n">
        <v>-19658</v>
      </c>
      <c r="J9" s="6" t="n">
        <v>-53117</v>
      </c>
      <c r="K9" s="6" t="n">
        <v>-54323</v>
      </c>
      <c r="L9" s="6" t="n">
        <v>-165297</v>
      </c>
    </row>
    <row r="10" spans="1:12">
      <c r="A10" s="4" t="s">
        <v>698</v>
      </c>
      <c r="B10" s="9" t="n">
        <v>1.29</v>
      </c>
      <c r="C10" s="9" t="n">
        <v>-0.13</v>
      </c>
      <c r="D10" s="9" t="n">
        <v>-0.12</v>
      </c>
      <c r="E10" s="9" t="n">
        <v>-0.15</v>
      </c>
      <c r="J10" s="9" t="n">
        <v>0.96</v>
      </c>
      <c r="K10" s="9" t="n">
        <v>-0.53</v>
      </c>
      <c r="L10" s="9" t="n">
        <v>-1.32</v>
      </c>
    </row>
    <row r="11" spans="1:12">
      <c r="A11" s="4" t="s">
        <v>699</v>
      </c>
      <c r="B11" s="9" t="n">
        <v>1.29</v>
      </c>
      <c r="C11" s="9" t="n">
        <v>-0.13</v>
      </c>
      <c r="D11" s="9" t="n">
        <v>-0.12</v>
      </c>
      <c r="E11" s="9" t="n">
        <v>-0.15</v>
      </c>
      <c r="J11" s="9" t="n">
        <v>0.96</v>
      </c>
      <c r="K11" s="9" t="n">
        <v>-0.53</v>
      </c>
      <c r="L11" s="9" t="n">
        <v>-1.32</v>
      </c>
    </row>
    <row r="12" spans="1:12">
      <c r="A12" s="4" t="s">
        <v>700</v>
      </c>
      <c r="F12" s="9" t="n">
        <v>-0.12</v>
      </c>
      <c r="G12" s="9" t="n">
        <v>-0.13</v>
      </c>
      <c r="H12" s="9" t="n">
        <v>-0.13</v>
      </c>
      <c r="I12" s="9" t="n">
        <v>-0.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6</v>
      </c>
      <c r="D2" s="2" t="s">
        <v>79</v>
      </c>
    </row>
    <row r="3" spans="1:4">
      <c r="A3" s="3" t="s">
        <v>135</v>
      </c>
    </row>
    <row r="4" spans="1:4">
      <c r="A4" s="4" t="s">
        <v>89</v>
      </c>
      <c r="B4" s="6" t="n">
        <v>-53117</v>
      </c>
      <c r="C4" s="6" t="n">
        <v>-54323</v>
      </c>
      <c r="D4" s="6" t="n">
        <v>-165297</v>
      </c>
    </row>
    <row r="5" spans="1:4">
      <c r="A5" s="3" t="s">
        <v>136</v>
      </c>
    </row>
    <row r="6" spans="1:4">
      <c r="A6" s="4" t="s">
        <v>137</v>
      </c>
      <c r="B6" s="5" t="n">
        <v>575</v>
      </c>
      <c r="C6" s="5" t="n">
        <v>369</v>
      </c>
      <c r="D6" s="5" t="n">
        <v>290</v>
      </c>
    </row>
    <row r="7" spans="1:4">
      <c r="A7" s="4" t="s">
        <v>107</v>
      </c>
      <c r="B7" s="5" t="n">
        <v>7534</v>
      </c>
      <c r="C7" s="5" t="n">
        <v>8454</v>
      </c>
      <c r="D7" s="5" t="n">
        <v>8452</v>
      </c>
    </row>
    <row r="8" spans="1:4">
      <c r="A8" s="4" t="s">
        <v>138</v>
      </c>
      <c r="D8" s="5" t="n">
        <v>118936</v>
      </c>
    </row>
    <row r="9" spans="1:4">
      <c r="A9" s="4" t="s">
        <v>88</v>
      </c>
      <c r="B9" s="5" t="n">
        <v>-158</v>
      </c>
      <c r="C9" s="5" t="n">
        <v>1295</v>
      </c>
      <c r="D9" s="5" t="n">
        <v>124</v>
      </c>
    </row>
    <row r="10" spans="1:4">
      <c r="A10" s="4" t="s">
        <v>110</v>
      </c>
      <c r="D10" s="5" t="n">
        <v>87</v>
      </c>
    </row>
    <row r="11" spans="1:4">
      <c r="A11" s="3" t="s">
        <v>139</v>
      </c>
    </row>
    <row r="12" spans="1:4">
      <c r="A12" s="4" t="s">
        <v>39</v>
      </c>
      <c r="B12" s="5" t="n">
        <v>-1845</v>
      </c>
      <c r="C12" s="5" t="n">
        <v>2</v>
      </c>
      <c r="D12" s="5" t="n">
        <v>425</v>
      </c>
    </row>
    <row r="13" spans="1:4">
      <c r="A13" s="4" t="s">
        <v>40</v>
      </c>
      <c r="B13" s="5" t="n">
        <v>-1263</v>
      </c>
      <c r="C13" s="5" t="n">
        <v>3992</v>
      </c>
      <c r="D13" s="5" t="n">
        <v>-12452</v>
      </c>
    </row>
    <row r="14" spans="1:4">
      <c r="A14" s="4" t="s">
        <v>140</v>
      </c>
      <c r="B14" s="5" t="n">
        <v>3942</v>
      </c>
      <c r="C14" s="5" t="n">
        <v>-12991</v>
      </c>
    </row>
    <row r="15" spans="1:4">
      <c r="A15" s="3" t="s">
        <v>141</v>
      </c>
    </row>
    <row r="16" spans="1:4">
      <c r="A16" s="4" t="s">
        <v>47</v>
      </c>
      <c r="B16" s="5" t="n">
        <v>-3709</v>
      </c>
      <c r="C16" s="5" t="n">
        <v>4261</v>
      </c>
      <c r="D16" s="5" t="n">
        <v>-1852</v>
      </c>
    </row>
    <row r="17" spans="1:4">
      <c r="A17" s="4" t="s">
        <v>48</v>
      </c>
      <c r="B17" s="5" t="n">
        <v>-1145</v>
      </c>
      <c r="C17" s="5" t="n">
        <v>800</v>
      </c>
      <c r="D17" s="5" t="n">
        <v>203</v>
      </c>
    </row>
    <row r="18" spans="1:4">
      <c r="A18" s="4" t="s">
        <v>142</v>
      </c>
      <c r="B18" s="5" t="n">
        <v>-146</v>
      </c>
      <c r="C18" s="5" t="n">
        <v>-6389</v>
      </c>
      <c r="D18" s="5" t="n">
        <v>-6861</v>
      </c>
    </row>
    <row r="19" spans="1:4">
      <c r="A19" s="4" t="s">
        <v>143</v>
      </c>
      <c r="B19" s="5" t="n">
        <v>-125</v>
      </c>
      <c r="C19" s="5" t="n">
        <v>-139</v>
      </c>
      <c r="D19" s="5" t="n">
        <v>-380</v>
      </c>
    </row>
    <row r="20" spans="1:4">
      <c r="A20" s="4" t="s">
        <v>144</v>
      </c>
      <c r="B20" s="5" t="n">
        <v>-49457</v>
      </c>
      <c r="C20" s="5" t="n">
        <v>-54669</v>
      </c>
      <c r="D20" s="5" t="n">
        <v>-58325</v>
      </c>
    </row>
    <row r="21" spans="1:4">
      <c r="A21" s="3" t="s">
        <v>145</v>
      </c>
    </row>
    <row r="22" spans="1:4">
      <c r="A22" s="4" t="s">
        <v>146</v>
      </c>
      <c r="B22" s="5" t="n">
        <v>-459</v>
      </c>
      <c r="C22" s="5" t="n">
        <v>-737</v>
      </c>
      <c r="D22" s="5" t="n">
        <v>-551</v>
      </c>
    </row>
    <row r="23" spans="1:4">
      <c r="A23" s="4" t="s">
        <v>147</v>
      </c>
      <c r="B23" s="5" t="n">
        <v>-459</v>
      </c>
      <c r="C23" s="5" t="n">
        <v>-737</v>
      </c>
      <c r="D23" s="5" t="n">
        <v>-551</v>
      </c>
    </row>
    <row r="24" spans="1:4">
      <c r="A24" s="3" t="s">
        <v>148</v>
      </c>
    </row>
    <row r="25" spans="1:4">
      <c r="A25" s="4" t="s">
        <v>149</v>
      </c>
      <c r="B25" s="5" t="n">
        <v>240</v>
      </c>
      <c r="C25" s="5" t="n">
        <v>88</v>
      </c>
      <c r="D25" s="5" t="n">
        <v>714</v>
      </c>
    </row>
    <row r="26" spans="1:4">
      <c r="A26" s="4" t="s">
        <v>108</v>
      </c>
      <c r="C26" s="5" t="n">
        <v>-2059</v>
      </c>
      <c r="D26" s="5" t="n">
        <v>-1500</v>
      </c>
    </row>
    <row r="27" spans="1:4">
      <c r="A27" s="4" t="s">
        <v>150</v>
      </c>
      <c r="B27" s="5" t="n">
        <v>-1622</v>
      </c>
      <c r="D27" s="5" t="n">
        <v>-2</v>
      </c>
    </row>
    <row r="28" spans="1:4">
      <c r="A28" s="4" t="s">
        <v>151</v>
      </c>
      <c r="C28" s="5" t="n">
        <v>47270</v>
      </c>
    </row>
    <row r="29" spans="1:4">
      <c r="A29" s="4" t="s">
        <v>152</v>
      </c>
      <c r="B29" s="5" t="n">
        <v>47101</v>
      </c>
    </row>
    <row r="30" spans="1:4">
      <c r="A30" s="4" t="s">
        <v>153</v>
      </c>
      <c r="B30" s="5" t="n">
        <v>-5408</v>
      </c>
    </row>
    <row r="31" spans="1:4">
      <c r="A31" s="4" t="s">
        <v>154</v>
      </c>
      <c r="B31" s="5" t="n">
        <v>40311</v>
      </c>
      <c r="C31" s="5" t="n">
        <v>45299</v>
      </c>
      <c r="D31" s="5" t="n">
        <v>-788</v>
      </c>
    </row>
    <row r="32" spans="1:4">
      <c r="A32" s="4" t="s">
        <v>155</v>
      </c>
      <c r="B32" s="5" t="n">
        <v>-9605</v>
      </c>
      <c r="C32" s="5" t="n">
        <v>-10107</v>
      </c>
      <c r="D32" s="5" t="n">
        <v>-59664</v>
      </c>
    </row>
    <row r="33" spans="1:4">
      <c r="A33" s="4" t="s">
        <v>156</v>
      </c>
      <c r="B33" s="5" t="n">
        <v>71334</v>
      </c>
      <c r="C33" s="5" t="n">
        <v>81441</v>
      </c>
      <c r="D33" s="5" t="n">
        <v>140717</v>
      </c>
    </row>
    <row r="34" spans="1:4">
      <c r="A34" s="4" t="s">
        <v>157</v>
      </c>
      <c r="B34" s="5" t="n">
        <v>61729</v>
      </c>
      <c r="C34" s="5" t="n">
        <v>71334</v>
      </c>
      <c r="D34" s="5" t="n">
        <v>81441</v>
      </c>
    </row>
    <row r="35" spans="1:4">
      <c r="A35" s="3" t="s">
        <v>158</v>
      </c>
    </row>
    <row r="36" spans="1:4">
      <c r="A36" s="4" t="s">
        <v>159</v>
      </c>
      <c r="B36" s="5" t="n">
        <v>0</v>
      </c>
      <c r="C36" s="5" t="n">
        <v>0</v>
      </c>
      <c r="D36" s="5" t="n">
        <v>0</v>
      </c>
    </row>
    <row r="37" spans="1:4">
      <c r="A37" s="4" t="s">
        <v>160</v>
      </c>
      <c r="B37" s="5" t="n">
        <v>0</v>
      </c>
      <c r="C37" s="5" t="n">
        <v>0</v>
      </c>
      <c r="D37" s="5" t="n">
        <v>0</v>
      </c>
    </row>
    <row r="38" spans="1:4">
      <c r="A38" s="3" t="s">
        <v>161</v>
      </c>
    </row>
    <row r="39" spans="1:4">
      <c r="A39" s="4" t="s">
        <v>162</v>
      </c>
      <c r="B39" s="5" t="n">
        <v>212769</v>
      </c>
    </row>
    <row r="40" spans="1:4">
      <c r="A40" s="4" t="s">
        <v>65</v>
      </c>
    </row>
    <row r="41" spans="1:4">
      <c r="A41" s="3" t="s">
        <v>161</v>
      </c>
    </row>
    <row r="42" spans="1:4">
      <c r="A42" s="4" t="s">
        <v>163</v>
      </c>
      <c r="B42" s="6" t="n">
        <v>16998</v>
      </c>
      <c r="C42" s="6" t="n">
        <v>18938</v>
      </c>
      <c r="D42" s="5" t="n">
        <v>7123</v>
      </c>
    </row>
    <row r="43" spans="1:4">
      <c r="A43" s="4" t="s">
        <v>164</v>
      </c>
      <c r="D43" s="6" t="n">
        <v>1190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02:41Z</dcterms:created>
  <dcterms:modified xmlns:dcterms="http://purl.org/dc/terms/" xmlns:xsi="http://www.w3.org/2001/XMLSchema-instance" xsi:type="dcterms:W3CDTF">2019-03-05T16:02:41Z</dcterms:modified>
</cp:coreProperties>
</file>